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perations and Basis of Present" sheetId="6" r:id="rId6"/>
    <s:sheet name="Earnings Per Share" sheetId="7" r:id="rId7"/>
    <s:sheet name="Fair Value Measurements; Fair V" sheetId="8" r:id="rId8"/>
    <s:sheet name="Acquisitions" sheetId="9" r:id="rId9"/>
    <s:sheet name="Inventory" sheetId="10" r:id="rId10"/>
    <s:sheet name="Equipment and Leasehold Improve" sheetId="11" r:id="rId11"/>
    <s:sheet name="Goodwill and Other Intangible A" sheetId="12" r:id="rId12"/>
    <s:sheet name="Debt Obligations" sheetId="13" r:id="rId13"/>
    <s:sheet name="Stockholders Equity" sheetId="14" r:id="rId14"/>
    <s:sheet name="Related Parties" sheetId="15" r:id="rId15"/>
    <s:sheet name="Commitments and Contingencies" sheetId="16" r:id="rId16"/>
    <s:sheet name="Operations and Basis of Prese17" sheetId="17" r:id="rId17"/>
    <s:sheet name="Operations and Basis of Prese18" sheetId="18" r:id="rId18"/>
    <s:sheet name="Earnings Per Share (Tables)" sheetId="19" r:id="rId19"/>
    <s:sheet name="Fair Value Measurements; Fair20" sheetId="20" r:id="rId20"/>
    <s:sheet name="Acquisitions (Tables)" sheetId="21" r:id="rId21"/>
    <s:sheet name="Equipment and Leasehold Impro22" sheetId="22" r:id="rId22"/>
    <s:sheet name="Goodwill and Other Intangible23" sheetId="23" r:id="rId23"/>
    <s:sheet name="Debt Obligations (Tables)" sheetId="24" r:id="rId24"/>
    <s:sheet name="Operations and Basis of Prese25" sheetId="25" r:id="rId25"/>
    <s:sheet name="Earnings Per Share (Details Nar" sheetId="26" r:id="rId26"/>
    <s:sheet name="Earnings Per Share (Details)" sheetId="27" r:id="rId27"/>
    <s:sheet name="Fair Value Measurements; Fair28" sheetId="28" r:id="rId28"/>
    <s:sheet name="Fair Value Measurements; Fair29" sheetId="29" r:id="rId29"/>
    <s:sheet name="Fair Value Measurements; Fair30" sheetId="30" r:id="rId30"/>
    <s:sheet name="Acquisitions (Details Narrative" sheetId="31" r:id="rId31"/>
    <s:sheet name="Acquisitions (Details)" sheetId="32" r:id="rId32"/>
    <s:sheet name="Inventory (Details Narrative)" sheetId="33" r:id="rId33"/>
    <s:sheet name="Equipment and Leasehold Impro34" sheetId="34" r:id="rId34"/>
    <s:sheet name="Equipment and Leasehold Impro35" sheetId="35" r:id="rId35"/>
    <s:sheet name="Goodwill and Other Intangible36" sheetId="36" r:id="rId36"/>
    <s:sheet name="Goodwill and Other Intangible37" sheetId="37" r:id="rId37"/>
    <s:sheet name="Goodwill and Other Intangible38" sheetId="38" r:id="rId38"/>
    <s:sheet name="Goodwill and Other Intangible39" sheetId="39" r:id="rId39"/>
    <s:sheet name="Debt Obligations (Details Narra" sheetId="40" r:id="rId40"/>
    <s:sheet name="Debt Obligations (Details)" sheetId="41" r:id="rId41"/>
    <s:sheet name="Stockholders' Equity (Details N" sheetId="42" r:id="rId42"/>
    <s:sheet name="Related Parties (Details Narrat" sheetId="43" r:id="rId43"/>
    <s:sheet name="Commitments and Contingencies (" sheetId="44" r:id="rId44"/>
  </s:sheets>
  <s:definedNames/>
  <s:calcPr calcId="124519" calcMode="auto" fullCalcOnLoad="1"/>
</s:workbook>
</file>

<file path=xl/sharedStrings.xml><?xml version="1.0" encoding="utf-8"?>
<sst xmlns="http://schemas.openxmlformats.org/spreadsheetml/2006/main" uniqueCount="404">
  <si>
    <t>Document and Entity Information - shares</t>
  </si>
  <si>
    <t>3 Months Ended</t>
  </si>
  <si>
    <t>Mar. 25, 2016</t>
  </si>
  <si>
    <t>Apr. 29, 2016</t>
  </si>
  <si>
    <t>Document And Entity Information [Abstract]</t>
  </si>
  <si>
    <t>Entity Registrant Name</t>
  </si>
  <si>
    <t>Chefs' Warehouse, Inc.</t>
  </si>
  <si>
    <t>Entity Central Index Key</t>
  </si>
  <si>
    <t>Document Type</t>
  </si>
  <si>
    <t>10-Q</t>
  </si>
  <si>
    <t>Trading Symbol</t>
  </si>
  <si>
    <t>CHEF</t>
  </si>
  <si>
    <t>Document Period End Date</t>
  </si>
  <si>
    <t>Mar. 25,
		2016</t>
  </si>
  <si>
    <t>Amendment Flag</t>
  </si>
  <si>
    <t>false</t>
  </si>
  <si>
    <t>Current Fiscal Year End Date</t>
  </si>
  <si>
    <t>--12-25</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1</t>
  </si>
  <si>
    <t>Document Fiscal Year Focus</t>
  </si>
  <si>
    <t>CONDENSED CONSOLIDATED BALANCE SHEETS (unaudited) - USD ($) $ in Thousands</t>
  </si>
  <si>
    <t>Dec. 25, 2015</t>
  </si>
  <si>
    <t>Current assets:</t>
  </si>
  <si>
    <t>Cash and cash equivalents</t>
  </si>
  <si>
    <t>Accounts receivable, net of allowance of $5,875 in 2016 and $5,803 in 2015</t>
  </si>
  <si>
    <t>Inventories, net</t>
  </si>
  <si>
    <t>Deferred taxes, net</t>
  </si>
  <si>
    <t>Prepaid expenses and other current assets</t>
  </si>
  <si>
    <t>Total current assets</t>
  </si>
  <si>
    <t>Equipment and leasehold improvements, net</t>
  </si>
  <si>
    <t>Software costs, net</t>
  </si>
  <si>
    <t>Goodwill</t>
  </si>
  <si>
    <t>Intangible assets, net</t>
  </si>
  <si>
    <t>Other assets</t>
  </si>
  <si>
    <t>Total assets</t>
  </si>
  <si>
    <t>Current liabilities:</t>
  </si>
  <si>
    <t>Accounts payable</t>
  </si>
  <si>
    <t>Accrued liabilities</t>
  </si>
  <si>
    <t>Accrued compensation</t>
  </si>
  <si>
    <t>Current portion of long-term debt</t>
  </si>
  <si>
    <t>Total current liabilities</t>
  </si>
  <si>
    <t>Long-term debt, net of current portion</t>
  </si>
  <si>
    <t>Other liabilities and deferred credits</t>
  </si>
  <si>
    <t>Total liabilities</t>
  </si>
  <si>
    <t>Commitments and contingencies</t>
  </si>
  <si>
    <t xml:space="preserve"> </t>
  </si>
  <si>
    <t>Stockholders' equity:</t>
  </si>
  <si>
    <t>Preferred Stock, $0.01 par value, 5,000,000 shares authorized, no shares issued and outstanding March 25, 2016 and December 25, 2015</t>
  </si>
  <si>
    <t>Common Stock, $0.01 par value, 100,000,000 shares authorized, 26,220,426 and 26,290,675 shares issued and outstanding March 25, 2016 and December 25, 2015, respectively</t>
  </si>
  <si>
    <t>Additional paid in capital</t>
  </si>
  <si>
    <t>Cumulative foreign currency translation adjustment</t>
  </si>
  <si>
    <t>Retained earnings</t>
  </si>
  <si>
    <t>Stockholders' equity</t>
  </si>
  <si>
    <t>Total liabilities and stockholders' equity</t>
  </si>
  <si>
    <t>CONDENSED CONSOLIDATED BALANCE SHEETS (unaudited) (Parenthetical) - USD ($) $ in Thousands</t>
  </si>
  <si>
    <t>Statement of Financial Position [Abstract]</t>
  </si>
  <si>
    <t>Allowance for accounts receivable</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AND COMPREHENSIVE INCOME (Unaudited) - USD ($) $ in Thousands</t>
  </si>
  <si>
    <t>Mar. 27, 2015</t>
  </si>
  <si>
    <t>Income Statement [Abstract]</t>
  </si>
  <si>
    <t>Net sales</t>
  </si>
  <si>
    <t>Cost of sales</t>
  </si>
  <si>
    <t>Gross profit</t>
  </si>
  <si>
    <t>Operating expenses</t>
  </si>
  <si>
    <t>Operating income</t>
  </si>
  <si>
    <t>Interest expense</t>
  </si>
  <si>
    <t>Loss (gain) on asset disposal</t>
  </si>
  <si>
    <t>Income before income taxes</t>
  </si>
  <si>
    <t>Provision for income tax expense</t>
  </si>
  <si>
    <t>Net income</t>
  </si>
  <si>
    <t>Other comprehensive loss:</t>
  </si>
  <si>
    <t>Foreign currency translation adjustments</t>
  </si>
  <si>
    <t>Comprehensive income</t>
  </si>
  <si>
    <t>Net income per share:</t>
  </si>
  <si>
    <t>Basic (in dollars per share)</t>
  </si>
  <si>
    <t>Diluted (in dollars per share)</t>
  </si>
  <si>
    <t>Weighted average common shares outstanding:</t>
  </si>
  <si>
    <t>Basic (in shares)</t>
  </si>
  <si>
    <t>Diluted (in shares)</t>
  </si>
  <si>
    <t>CONDENSED CONSOLIDATED STATEMENTS OF CASH FLOWS (Unaudited) - USD ($) $ in Thousands</t>
  </si>
  <si>
    <t>Cash flows from operating activities:</t>
  </si>
  <si>
    <t>Adjustments to reconcile net income to net cash provided by operating activities:</t>
  </si>
  <si>
    <t>Depreciation</t>
  </si>
  <si>
    <t>Amortization</t>
  </si>
  <si>
    <t>Provision for allowance for doubtful accounts</t>
  </si>
  <si>
    <t>Deferred rent</t>
  </si>
  <si>
    <t>Deferred taxes</t>
  </si>
  <si>
    <t>Amortization of deferred financing fees</t>
  </si>
  <si>
    <t>Stock compensation</t>
  </si>
  <si>
    <t>Change in fair value of contingent earn-out liability</t>
  </si>
  <si>
    <t>Loss (gain) on sale of assets</t>
  </si>
  <si>
    <t>Changes in assets and liabilities, net of acquisitions:</t>
  </si>
  <si>
    <t>Accounts receivable</t>
  </si>
  <si>
    <t>Inventories</t>
  </si>
  <si>
    <t>Accounts payable, accrued liabilities and accrued compensation</t>
  </si>
  <si>
    <t>Other liabilities</t>
  </si>
  <si>
    <t>Net cash provided by operating activities</t>
  </si>
  <si>
    <t>Cash flows from investing activities:</t>
  </si>
  <si>
    <t>Capital expenditures</t>
  </si>
  <si>
    <t>Proceeds from asset disposals</t>
  </si>
  <si>
    <t>Net cash used in investing activities</t>
  </si>
  <si>
    <t>Cash flows from financing activities:</t>
  </si>
  <si>
    <t>Payment of debt</t>
  </si>
  <si>
    <t>Surrender of shares to pay withholding taxes</t>
  </si>
  <si>
    <t>Cash paid for contingent earn-out liability</t>
  </si>
  <si>
    <t>Borrowings under revolving credit facility</t>
  </si>
  <si>
    <t>Payments under revolving credit facility</t>
  </si>
  <si>
    <t>Net cash used in financing activities</t>
  </si>
  <si>
    <t>Effect of foreign currency on cash and cash equivalents</t>
  </si>
  <si>
    <t>Net increase (decrease) in cash and cash equivalents</t>
  </si>
  <si>
    <t>Cash and cash equivalents-beginning of period</t>
  </si>
  <si>
    <t>Cash and cash equivalents-end of period</t>
  </si>
  <si>
    <t>Supplemental cash flow disclosures:</t>
  </si>
  <si>
    <t>Cash paid for income taxes</t>
  </si>
  <si>
    <t>Cash paid for interest</t>
  </si>
  <si>
    <t>Operations and Basis of Presentation</t>
  </si>
  <si>
    <t>Organization, Consolidation and Presentation of Financial Statements [Abstract]</t>
  </si>
  <si>
    <t xml:space="preserve">Note
1 Operations and Basis of Presentation Description
of Business and Basis of Presentation The
financial statements include the consolidated accounts of The Chefs Warehouse, Inc. (the Company), and its wholly-owned
subsidiaries. The Companys quarterly periods end on the thirteenth Friday of each quarter. Every six to seven years the
Company will add a fourteenth week to its fourth quarter to more closely align its year end to the calendar year. Consolidation The
consolidated financial statements include all the accounts of the Company and its direct and indirect wholly-owned subsidiaries.
All significant intercompany accounts and transactions have been eliminated. Unaudited
Interim Financial Statements The
accompanying unaudited condensed consolidated financial statements and the related interim information contained within the notes
to such unaudited condens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 information
and disclosures required by GAAP for complete financial statements. These unaudited condensed consolidated financial statements
and related notes should be read in conjunction with the Companys audited consolidated financial statements and notes thereto
for the fiscal year ended December 25, 2015 filed as part of the Companys Annual Report on Form 10-K, as filed with
the SEC on March 4, 2016. The
unaudited condensed consolidated financial statements appearing in this Form 10-Q have been prepared on the same basis as the
audited consolidated financial statements included in the Companys Annual Report on Form 10-K, as filed with the SEC on
March 4, 2016, and in the opinion of management include all normal recurring adjustments that are necessary for the fair
statement of the Companys interim period results. The year-end condensed consolidated balance sheet data was derived from
the audited financial statements but does not include all disclosures required by GAAP. Due to seasonal fluctuations and other
factors, the results of operations for the thirteen weeks ended March 25, 2016 are not necessarily indicative of the results to
be expected for the full year.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 Reclassification Changes
have been made to the prior period presentation in the condensed consolidated statements of operations and comprehensive income
to conform to the current period presentation Amounts previously included in operating expenses are now included in net sales
and cost of sales. New
Accounting Pronouncements In
May 2014, the Financial Accounting Standards Board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On August 12, 2015, the FASB voted to defer the effective date by one year to December
15, 2017 for interim and annual reporting periods beginning after that date. Early adoption of ASU 2014-09 is permitted but not
before the original effective date (annual periods beginning after December 15, 2016). We expect to adopt this guidance when effective
and adoption is not expected to have a material impact on our financial statements. In
July 2015, the FASB issued guidance to simplify the subsequent measurement of inventory. This guidance provides that inventory
should be measured at lower of cost or net realizable value. This guidance is effective for fiscal years beginning after December
15, 2016 and interim periods within fiscal years beginning after December 15, 2017 and is required to be applied on a prospective
basis. Early adoption is permitted at the beginning of an interim or annual reporting period. We expect to adopt this guidance
when effective and are still evaluating the impact this standard will have on our financial statements. In
November 2015, the FASB issued guidance to simplify the presentation of deferred income tax assets and liabilities. Current GAAP
requires an entity to separate deferred income tax assets and liabilities into current and non-current classifications. This guidance
requires that all deferred tax liabilities be classified as non-current. This guidance is effective for fiscal years beginning
after December 15, 2016 and may be applied on a prospective or retrospective basis. Early adoption is permitted as of the beginning
of an interim or annual reporting period. We expect to adopt this guidance when effective and adoption is not expected to have
a material effect on our financial statements. In
February 2016, the FASB issued guidance to increase the transparency and comparability among organizations by recognizing lease
assets and lease liabilities on the balance sheet and disclosing key information about leasing arrangements. Current GAAP does
not require lessees to recognize assets and liabilities arising from operating leases on the balance sheet. This guidance is effective
for fiscal years beginning after December 15, 2018. Early adoption is permitted. We expect to adopt this guidance when effective
and are evaluating the impact this standard will have on our financial statements. In
March 2016, the FASB issued guidance to simplify the accounting for stock compensation. This guidance requires that all excess
tax benefits and deficiencies be recognized as income tax expense in the period in which they occur and that they be reflected
as an operating activity in the statement of cash flows. Current GAAP has excess tax benefits recognized as additional paid in
capital and as a financing activity in the statement of cash flows. In addition, the guidance gives companies the option of estimating
the number of awards that will ultimately vest or accounting for forfeitures as they occur. This guidance is effective for fiscal
years beginning after December 15, 2016. Early adoption is permitted. We expect to adopt this guidance when effective and are
evaluating the impact this standard will have on our financial statements. Guidance
Adopted in 2016 Simplifying
the Presentation of Debt Issuance Costs
Other
Assets Total assets Current
portion of long-term debt Total
current liabilities Long-term
debt Total
liabilities Total
liabilities and stockholders' equity
Previously
reported $ 5,626 $ 586,218 $ 6,266 $ 103,144 $ 268,508 $ 398,254 $ 586,218
Simplifying
the Presentation of Debt Issuance Costs (2,537 ) (2,537 ) (236 ) (236 ) (2,301 ) (2,537 ) (2,537 )
Current
presentation $ 3,089 $ 583,681 $ 6,030 $ 102,908 $ 266,207 $ 395,717 $ 583,681 </t>
  </si>
  <si>
    <t>Earnings Per Share</t>
  </si>
  <si>
    <t>Note
2 Earnings Per Share The
following table sets forth the computation of basic and diluted earnings per share:
Thirteen
Weeks Ended
March
25, 2016 March
27, 2015
Net income
per share:
Basic $ 0.04 $ 0.04
Diluted $ 0.04 $ 0.04
Weighted
average common shares:
Basic 25,884,051 24,666,557
Diluted 25,917,350 24,722,275
Reconciliation
of net income per common share:
Thirteen
Weeks Ended
March
25, 2016 March
27, 2015
Numerator:
Net
income $ 993 $ 967
Denominator:
Weighted
average basic common shares outstanding 25,884,051 24,666,557
Dilutive
effect of unvested common shares 33,299 55,718
Weighted
average diluted common shares outstanding 25,917,350 24,722,275 We
had unvested common shares of 156,240 and notes convertible into 1,237,374 shares that were anti-dilutive at March 25, 2016. There
were no unvested common shares that were anti-dilutive at March 27, 2015.</t>
  </si>
  <si>
    <t>Fair Value Measurements; Fair Value of Financial Instruments</t>
  </si>
  <si>
    <t>Fair Value Disclosures [Abstract]</t>
  </si>
  <si>
    <t xml:space="preserve">Note
3 Fair Value Measurements; Fair Value of Financial Instruments We
account for certain assets and liabilities at fair value. We categorize each of our fair value measurements in one of the following
three levels based on the lowest level input that is significant to the fair value measurement in its entirety: Level
1 - Inputs to the valuation methodology are unadjusted quoted prices in active markets for identical assets. Level
2 - Observable inputs other than quoted prices in active markets for identical assets and liabilities include the following:
a) quoted
prices for similar assets in active markets;
b) quoted prices for
identical or similar assets in inactive markets;
c) inputs other than
quoted prices that are observable for the asset; and
d) inputs that are derived principally from or
corroborated by observable market data by correlation or other means. If
the asset has a specified (contractual) term, the Level 2 input must be observable for substantially the full term of the asset. Level
3 - Inputs to the valuation methodology are unobservable (i.e., supported by little or no market activity) and significant to
the fair value measure. Assets
and Liabilities Measured at Fair Value As
of March 25, 2016, the Companys only assets or liabilities measured at fair value were the contingent earn-out liabilities
for the Allen Brothers and Del Monte acquisitions. These liabilities were estimated using Level 3 inputs and had fair values of
$4,344 and $13,447 at March 25, 2016, respectively. These liabilities are reflected as accrued liabilities and other liabilities
and deferred credits on the balance sheet. The fair value of contingent consideration was determined based on a probability-based
approach which includes projected results, percentage probability of occurrence and the application of a discount rate to present
value the payments. A significant change in projected results, discount rate, or probabilities of occurrence could result in a
significantly higher or lower fair value measurement. The
following table presents the changes in Level 3 contingent consideration liability:
Del
Monte Allen Total
Balance December 25, 2015 $ 13,792 $ 4,344 $ 18,136
Changes
in fair value (345 )  (345 )
Balance March
25, 2016 $ 13,447 $ 4,344 $ 17,791 Fair
Value of Financial Instruments The
carrying amounts reported in the Companys consolidated balance sheets for accounts receivable and accounts payable approximate
fair value, due to the immediate to short-term maturity of these financial instruments. The fair values of the current and former
revolving credit facilities and term loans approximated their book values as of March 25, 2016 and December 25, 2015, as
these instruments had variable interest rates that reflected current market rates available to the Company. The carrying amount
of the Companys senior secured notes at March 25, 2016 and December 25, 2015 approximates fair value, as the interest rate
obtained by the Company approximates the prevailing interest rates available to the Company for similar instruments. The fair
value of these debt instruments were estimated using Level 3 inputs. The
following table presents the carrying value and fair value of the Companys convertible subordinated notes. In estimating
the fair value of these convertible secured notes, the Company utilized Level 3 inputs including, prevailing market interest rates
to estimate the debt portion of the instrument and a Black Scholes valuation model to estimate the fair value of the conversion
option. The Black Scholes model utilizes the market price of the Companys common stock, estimates of the stocks volatility
and the prevailing risk free interest rate in calculating the fair value estimate.
March
25, 2016 December
25, 2015
Carrying
Fair
Carrying
Fair
Convertible Secured
Notes $ 36,750 $ 35,916 $ 36,750 $ 34,300 </t>
  </si>
  <si>
    <t>Acquisitions</t>
  </si>
  <si>
    <t>Business Combinations [Abstract]</t>
  </si>
  <si>
    <t>Note
4 Acquisitions The
Company accounts for acquisitions in accordance with ASC 805 Business Combinations. Assets acquired and liabilities assumed are
recorded in the accompanying consolidated balance sheet at their estimated fair values as of the acquisition date. Results of
operations are included in the Companys financial statements from the date of acquisition. For the acquisition noted below,
the Company used the income approach to determine the fair value of the customer relationships, the relief from royalty method
to determine the fair value of trademarks and the comparison of economic income using the with/without approach to determine the
fair value of non-compete agreements. The Company used Level 3 inputs to determine the fair value of all these intangible assets. On
April 6, 2015, the Company acquired substantially all the equity interests of Del Monte Capitol Meat Co. and substantially all
the assets of certain of its affiliated companies (collectively Del Monte). Del Monte supplies high quality USDA inspected
beef, pork, lamb, veal, poultry and seafood products to Northern California. The aggregate purchase price paid by the Company
at closing was approximately $185,332, including the impact of an initial net working capital adjustment which is subject to a
post-closing working capital adjustment true up. Approximately $123,893 was paid in cash through cash-on-hand, the proceeds from
the issuance of additional senior secured notes and additional borrowings under the revolving portion of the Amended and Restated
Credit Agreement (as defined below). The remaining approximately $61,439 consisted of (i) approximately 1.1 million shares of
the Companys common stock totaling approximately $24,689 and (ii) $36,750 in aggregate principal amounts of convertible
subordinated notes with a six-year maturity bearing interest at 2.5% with a conversion price of $29.70 per share issued to certain
of the Del Monte entities. The Company will also pay additional contingent consideration, if earned, in the form of an earn-out
amount which could total approximately $24,500 to certain of the Del Monte entities; the payment of the earn-out liability is
subject to certain conditions, including the successful achievement of Adjusted EBITDA targets for the Del Monte entities and
improvements in certain operating metrics for the Companys existing protein business and the business of any protein companies
subsequently acquired by the Company over the six years following the closing of the Del Monte acquisition. At April 6, 2015,
the Company estimated the fair value of this contingent earn-out liability to be $13,139. This contingent liability is adjusted
to fair value on a quarterly basis and is estimated to be $13,447 at March 25, 2016. The Company expensed $1,546 of professional
fees and $3,000 of transaction bonuses in operating expenses related to the Del Monte acquisition during the fiscal year ended
December 25, 2015. The Company is in the process of finalizing a valuation of the tangible and intangible assets of Del Monte
as of the acquisition date. These assets are being valued at fair value using Level 3 inputs. Customer lists are being amortized
over 15 years and trademarks are being amortized over 20 years. Goodwill for the Del Monte acquisition will be amortized over
15 years for tax purposes. For the thirteen weeks ended March 25, 2016, the Company reflected net sales and income before taxes
and amortization of intangibles of $52,130 and $4,840, respectively, for Del Monte in its condensed consolidated statement of
operations.
Del
Monte
Current
assets (includes cash acquired) $ 31,872
Customer Relationships 62,246
Trademarks 29,261
Goodwill 77,505
Fixed assets 5,652
Other assets 137
Earn-out liability (13,139 )
Deferred tax liability (361 )
Convertible subordinated
notes (36,750 )
Issuance of common shares (24,689 )
Current
liabilities (7,841 )
Cash purchase
price $ 123,893</t>
  </si>
  <si>
    <t>Inventory</t>
  </si>
  <si>
    <t>Inventory Disclosure [Abstract]</t>
  </si>
  <si>
    <t>Note
5 Inventory Inventory
consists of finished product. Our different entities record inventory using a mixture of first-in, first-out and average cost,
which we believe approximates first-in, first-out. Inventory is reflected net of reserves for shrinkage and obsolescence totaling
$1,621 and $1,956 at March 25, 2016 and December 25, 2015, respectively.</t>
  </si>
  <si>
    <t>Equipment and Leasehold Improvements</t>
  </si>
  <si>
    <t>Property, Plant and Equipment [Abstract]</t>
  </si>
  <si>
    <t>Note
6 Equipment and Leasehold Improvements Equipment
and leasehold improvements consisted of the following:
As
of
Useful
Lives March
25, 2016 December
25, 2015
Land Indefinite $ 1,571 $ 1,571
Buildings 20 years 2,802 2,740
Machinery
and equipment 5-10 years 12,292 10,739
Computers,
data processing and other equipment 3-7 years 8,165 7,598
Leasehold
improvements 7-22 years 42,781 41,653
Furniture
and fixtures 7 years 1,826 1,488
Vehicles 5-7 years 2,072 2,077
Other 7 years 95 95
Construction-in-process 7,826 8,884
79,430 76,845
Less:
accumulated depreciation and amortization (23,407 ) (22,562 )
Equipment
and leasehold improvements, net $ 56,023 $ 54,283 Construction-in-process
at March 25, 2016 related primarily to the implementation of its Enterprise Resource Planning (ERP) system. The rollout
of our ERP system will continue throughout fiscal 2016 and 2017. Construction-in process at December 25, 2015 related primarily
to the build out of the Companys new distribution facility in San Francisco, CA and the implementation of its ERP system. At
March 25, 2016 and December 25, 2015, the Company had $506 of equipment and vehicles financed by capital leases. The Company
recorded depreciation on equipment under capital leases of $24 and $24 on these assets during the thirteen weeks ended March 25,
2016 and March 27, 2015, respectively. Depreciation
expense on equipment and leasehold improvements was $844 and $606 for the thirteen weeks ended March 25, 2016 and March 27, 2015,
respectively. Capitalized
software is recorded net of accumulated amortization of $4,089 and $3,751 at March 25, 2016 and December 25, 2015, respectively.
Depreciation expense on software was $338 and $257 for the thirteen weeks ended March 25, 2016 and March 27, 2015, respectively. During
the thirteen weeks ended March 25, 2016 and March 27, 2015, the Company incurred interest expense of $3,656 and $1,836, respectively.
The Company capitalized interest expense of $0 and $486, respectively, during the same periods. Capitalized interest was related
to the build outs of the new distribution facilities in Bronx, NY and Las Vegas, NV.</t>
  </si>
  <si>
    <t>Goodwill and Other Intangible Assets</t>
  </si>
  <si>
    <t>Goodwill and Intangible Assets Disclosure [Abstract]</t>
  </si>
  <si>
    <t>Note
7 Goodwill and Other Intangible Assets The
changes in the carrying amount of goodwill are presented as follows:
Carrying amount as of December 25,
2015 $ 155,816
Foreign
currency translation 32
Carrying amount
as of March 25, 2016 $ 155,848
Gross
Accumulated
Net
Amount
March
25, 2016;
Customer
relationships $ 94,145 (14,506 ) $ 79,639
Non-compete
agreements 7,166 (4,556 ) 2,610
Trademarks 52,584 (5,333 ) 47,251
Total $ 153,895 (24,395 ) $ 129,500
December
25, 2015:
Customer
relationships $ 94,097 (12,755 ) $ 81,342
Non-compete
agreements 7,166 (4,213 ) 2,953
Trademarks 52,549 (4,633 ) 47,916
Total $ 153,812 (21,601 ) $ 132,211
Amortization
expense for other intangibles was $2,783 and $1,345 for the thirteen weeks ended March 25, 2016 and March 27, 2015, respectively. Estimated
amortization expense for other intangibles for the fiscal year ending December 30, 2016 and each of the next four fiscal
years and thereafter is as follows:
2016 $ 10,791
2017 10,756
2018 9,617
2019 9,340
2020 9,067
Thereafter 82,640
Total $ 132,211</t>
  </si>
  <si>
    <t>Debt Obligations</t>
  </si>
  <si>
    <t>Debt Disclosure [Abstract]</t>
  </si>
  <si>
    <t>Note 8 Debt Obligations Debt obligations as of March 25, 2016 and December 25,
2015 consisted of the following:
March 25, December 25,
Senior secured notes $ 125,000 $ 125,000
Revolving credit facility 90,000 93,382
Term loan 3,181 4,681
New Markets Tax Credit loan 11,000 11,000
Convertible subordinated notes 36,750 36,750
Capital leases and financed software 3,564 3,961
Deferred finance fees (2,179 ) (2,537 )
Total debt obligations 267,316 272,237
Less: current installments (4,701 ) (6,030 )
Total debt obligations excluding current installments $ 262,615 $ 266,207 As of March 25, 2016, the Company was in compliance with all
debt covenants and the Company had reserved $6,495 of the revolving credit facility portion of the Amended and Restated Credit
Agreement for the issuance of letters of credit. As of March 25, 2016, funds totaling $43,505 were available for borrowing under
the revolving credit facility portion of the Amended and Restated Credit Agreement.</t>
  </si>
  <si>
    <t>Stockholders Equity</t>
  </si>
  <si>
    <t>Stockholders' Equity Note [Abstract]</t>
  </si>
  <si>
    <t>Stockholders' Equity</t>
  </si>
  <si>
    <t>Note
9 Stockholders Equity During
the thirteen weeks ended March 25, 2016, the Company granted 120,325 restricted stock awards (RSAs) to its employees
at a weighted average grant date fair value of $20.23 each. These awards are a mix of time and performance based grants which
will vest over periods of two to four years. During the thirteen weeks ended March 25, 2016, the Company recognized expense totaling
$53 on these RSAs and $451 of expense for RSAs issued in prior years. During
the thirteen weeks ended March 25, 2016, the Company granted 259,577 non-qualified stock options with market condition provisions
to its employees at a weighted average grant date fair value of $7.82 each. These awards vest over a period of three years and
require the Companys stock to trade at or above $30 per share for 20 consecutive days within four years of issuance to
meet the market condition threshold. During the thirteen weeks ended March 25, 2016, the Company recognized expense totaling $56
on these options. At
March 25, 2016, the Company had 322,262 unvested RSAs outstanding. At March 25, 2016, the total unrecognized compensation cost
for these unvested RSAs was $5,444, and the weighted-average remaining useful life was approximately 21 months. Of this total,
$3,981 related to RSAs with time-based vesting provisions and $1,463 related to RSAs with performance-based vesting provisions.
At March 25, 2016, the weighted-average remaining useful lives for time-based vesting RSAs and performance-based vesting RSAs
were approximately 19 months and 26 months, respectively. No compensation expense related to the Companys RSAs has been
capitalized. As
of March 25, 2016, there were 656,150 shares available for grant under the Companys 2011 Omnibus Equity Incentive Plan.</t>
  </si>
  <si>
    <t>Related Parties</t>
  </si>
  <si>
    <t>Related Party Transactions [Abstract]</t>
  </si>
  <si>
    <t xml:space="preserve">Note 10 Related Parties The Company leases two warehouse facilities from related parties.
These facilities are 100% owned by entities controlled by certain of the Companys current and former directors and officers
and current stockholders and are deemed to be affiliates of those individuals. Expenses related to these facilities totaled $216
and $412, respectively, during the thirteen weeks ended March 25, 2016 and March 27, 2015. One of the facilities is a distribution
facility leased by Chefs Warehouse Mid-Atlantic, LLC for which the Company recently extended the lease expiration date to
September 30, 2019. The other facility is a distribution facility which one of the Companys subsidiaries, Dairyland, sublet
from TCW Leasing Co., LLC (Leasing), an entity controlled by the Companys founders. Each of Christopher Pappas, CEO, John Pappas, Vice Chairmanand
Dean Facatselis (the brother-in-law of Messrs. Pappas) owns 8.33% of a New York City-based restaurant customer of the Company
and its subsidiaries that purchased approximately $26 and $27, respectively, of products from the Company during the
thirteen weeks ended March 25, 2016 and March 27, 2015. Messrs. Pappas and Facatselis have no other interest in the
restaurant other than these equity interests and are not involved in the day-to-day operation or management of this
restaurant. An entity owned 50% by John Couri, a director of the Company,
and of which Messrs. C. Pappas and S. Hanson (also directors of the Company) previously held ownership interests owns an interest
in an aircraft that the Company uses for business purposes in the course of its operations. Mr. Couri paid for his ownership interest
in the aircraft himself and bears his share of all operating, personnel and maintenance costs associated with the operation of
this aircraft. The Company made payments of $0 and $32, respectively for the thirteen weeks ended March 25, 2016 and March 27,
2015 for use of such aircraft. All payments were paid directly to an entity that manages the aircraft in which Mr. Couri has a
de minimis The Company paid $231 and $134 to Architexture Studios, Inc.
for interior decorating and design including the purchase of furniture and leasehold improvements primarily for our Las Vegas,
San Francisco and Chicago facilities during the thirteen weeks ended March 25, 2016 and March 27, 2015, respectively. This entity
is owned by Julie Hardridge, the sister-in-law of Christopher Pappas. With the acquisition of Del Monte, the Company acquired two
warehouse facilities that the Company leases from certain prior owners of Del Monte. Three of the owners are current employees,
one of whom, John DeBenedetti, serves on the Companys board of directors. The first property is located in American Canyon,
CA and is owned by TJ Management Co. LLC, an entity owned 50% by John DeBenedetti and 50% by Theresa Lincoln, John DeBenedettis
sister. The Company paid rent on this facility totaling $52 for the thirteen weeks ended March 25, 2016. The second property is
located in West Sacramento, CA and is owned by David DeBenedetti and Victoria DeBenedetti, the parents of John DeBenedetti. The
Company paid rent on this facility totaling $56 for the thirteen weeks ended March 27, 2016. John DeBenedetti, Theresa Lincoln
and Victoria DeBenedetti are employees of a subsidiary of the Company. John DeBenedetti and Theresa Lincoln, indirectly through TJ
Investments, LLC, own a 16.67% ownership interest in Old World Provisions, which supplies products to the Company following the
Del Monte acquisition. During the thirteen weeks ended March 25, 2016 the Company purchased approximately $148 of products from
Old World Provisions. Neither Mr. J. DeBenedetti nor Ms. Lincoln is involved in the day-to-day management of Old World Provisions. </t>
  </si>
  <si>
    <t>Commitments and Contingencies</t>
  </si>
  <si>
    <t>Commitments and Contingencies Disclosure [Abstract]</t>
  </si>
  <si>
    <t>Note
11 Commitments and Contingencies Until
February 29, 2016, the Company sublet a distribution facility from Leasing (an entity controlled by the Companys founders).
Leasing leases the distribution center from the New York City Industrial Development Agency. In connection with this sublease
arrangement and Leasings obligations under a related mortgage to its mortgage lender, the Company, Dairyland and another
of the Companys subsidiaries initially were required to act as guarantors of Leasings mortgage obligation on the
distribution center. The mortgage payoff date is December 2029 and the potential obligation under this guarantee totaled $5,498
at March 25, 2016. By agreement dated July 1, 2005, the lender released the Company and its subsidiaries from their guaranty
obligations, provided the sublease between Dairyland and Leasing remained in full force and effect. As of February 29, 2016, Dairyland
exited the sublease arrangement with Leasing, triggering the guarantee obligation. The Company believes that the fair value of
the building securing the mortgage more than offsets any potential obligation. In addition, Leasing is in the process of refinancing
its mortgage with another lender. The Company, upon completion of the refinancing, expects that the Company and its subsidiaries
will be unconditionally and fully released from any guaranty of Leasings mortgage loan.</t>
  </si>
  <si>
    <t>Operations and Basis of Presentation (Policies)</t>
  </si>
  <si>
    <t>Description of Business and Basis of Presentation</t>
  </si>
  <si>
    <t>Description
of Business and Basis of Presentation The
financial statements include the consolidated accounts of The Chefs Warehouse, Inc. (the Company), and its
wholly-owned subsidiaries. The Companys quarterly periods end on the thirteenth Friday of each quarter. Every six to seven
years the Company will add a fourteenth week to its fourth quarter to more closely align its year end to the calendar year.</t>
  </si>
  <si>
    <t>Consolidation</t>
  </si>
  <si>
    <t>Consolidation The
consolidated financial statements include all the accounts of the Company and its direct and indirect wholly-owned subsidiaries.
All significant intercompany accounts and transactions have been eliminated.</t>
  </si>
  <si>
    <t>Unaudited Interim Financial Statements</t>
  </si>
  <si>
    <t>Unaudited
Interim Financial Statements The
accompanying unaudited condensed consolidated financial statements and the related interim information contained within the notes
to such unaudited condens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 information
and disclosures required by GAAP for complete financial statements. These unaudited condensed consolidated financial statements
and related notes should be read in conjunction with the Companys audited consolidated financial statements and notes thereto
for the fiscal year ended December 25, 2015 filed as part of the Companys Annual Report on Form 10-K, as filed with
the SEC on March 4, 2016. The
unaudited condensed consolidated financial statements appearing in this Form 10-Q have been prepared on the same basis as the
audited consolidated financial statements included in the Companys Annual Report on Form 10-K, as filed with the SEC on
March 4, 2016, and in the opinion of management include all normal recurring adjustments that are necessary for the fair
statement of the Companys interim period results. The year-end condensed consolidated balance sheet data was derived from
the audited financial statements but does not include all disclosures required by GAAP. Due to seasonal fluctuations and other
factors, the results of operations for the thirteen weeks ended March 25, 2016 are not necessarily indicative of the results to
be expected for the full year.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t>
  </si>
  <si>
    <t>Reclassification</t>
  </si>
  <si>
    <t>Reclassification Changes
have been made to the prior period presentation in the condensed consolidated statements of operations and comprehensive income
to conform to the current period presentation Amounts previously included in operating expenses are now included in net sales
and cost of sales.</t>
  </si>
  <si>
    <t>New Accounting Pronouncements</t>
  </si>
  <si>
    <t xml:space="preserve">New
Accounting Pronouncements In
May 2014, the Financial Accounting Standards Board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On August 12, 2015, the FASB voted to defer the effective date by one year to December
15, 2017 for interim and annual reporting periods beginning after that date. Early adoption of ASU 2014-09 is permitted but not
before the original effective date (annual periods beginning after December 15, 2016). We expect to adopt this guidance when effective
and adoption is not expected to have a material impact on our financial statements. In
July 2015, the FASB issued guidance to simplify the subsequent measurement of inventory. This guidance provides that inventory
should be measured at lower of cost or net realizable value. This guidance is effective for fiscal years beginning after December
15, 2016 and interim periods within fiscal years beginning after December 15, 2017 and is required to be applied on a prospective
basis. Early adoption is permitted at the beginning of an interim or annual reporting period. We expect to adopt this guidance
when effective and are still evaluating the impact this standard will have on our financial statements. In
November 2015, the FASB issued guidance to simplify the presentation of deferred income tax assets and liabilities. Current GAAP
requires an entity to separate deferred income tax assets and liabilities into current and non-current classifications. This guidance
requires that all deferred tax liabilities be classified as non-current. This guidance is effective for fiscal years beginning
after December 15, 2016 and may be applied on a prospective or retrospective basis. Early adoption is permitted as of the beginning
of an interim or annual reporting period. We expect to adopt this guidance when effective and adoption is not expected to have
a material effect on our financial statements. In
February 2016, the FASB issued guidance to increase the transparency and comparability among organizations by recognizing lease
assets and lease liabilities on the balance sheet and disclosing key information about leasing arrangements. Current GAAP does
not require lessees to recognize assets and liabilities arising from operating leases on the balance sheet. This guidance is effective
for fiscal years beginning after December 15, 2018. Early adoption is permitted. We expect to adopt this guidance when effective
and are evaluating the impact this standard will have on our financial statements. In
March 2016, the FASB issued guidance to simplify the accounting for stock compensation. This guidance requires that all excess
tax benefits and deficiencies be recognized as income tax expense in the period in which they occur and that they be reflected
as an operating activity in the statement of cash flows. Current GAAP has excess tax benefits recognized as additional paid in
capital and as a financing activity in the statement of cash flows. In addition, the guidance gives companies the option of estimating
the number of awards that will ultimately vest or accounting for forfeitures as they occur. This guidance is effective for fiscal
years beginning after December 15, 2016. Early adoption is permitted. We expect to adopt this guidance when effective and are
evaluating the impact this standard will have on our financial statements. Guidance
Adopted in 2016 Simplifying
the Presentation of Debt Issuance Costs
Other
Assets Total assets Current
portion of long-term debt Total
current liabilities Long-term
debt Total
liabilities Total
liabilities and stockholders' equity
Previously
reported $ 5,626 $ 586,218 $ 6,266 $ 103,144 $ 268,508 $ 398,254 $ 586,218
Simplifying
the Presentation of Debt Issuance Costs (2,537 ) (2,537 ) (236 ) (236 ) (2,301 ) (2,537 ) (2,537 )
Current
presentation $ 3,089 $ 583,681 $ 6,030 $ 102,908 $ 266,207 $ 395,717 $ 583,681 </t>
  </si>
  <si>
    <t>Operations and Basis of Presentation (Tables)</t>
  </si>
  <si>
    <t>Schedule of assets and liabilities on adoption of guidance</t>
  </si>
  <si>
    <t>As a
result of adopting this guidance, total assets and total liabilities as of December 25, 2015 decreased as discussed below.
Other
Assets Total assets Current
portion of long-term debt Total
current liabilities Long-term
debt Total
liabilities Total
liabilities and stockholders' equity
Previously
reported $ 5,626 $ 586,218 $ 6,266 $ 103,144 $ 268,508 $ 398,254 $ 586,218
Simplifying
the Presentation of Debt Issuance Costs (2,537 ) (2,537 ) (236 ) (236 ) (2,301 ) (2,537 ) (2,537 )
Current
presentation $ 3,089 $ 583,681 $ 6,030 $ 102,908 $ 266,207 $ 395,717 $ 583,681</t>
  </si>
  <si>
    <t>Earnings Per Share (Tables)</t>
  </si>
  <si>
    <t>Schedule of earnings per share</t>
  </si>
  <si>
    <t xml:space="preserve">The
following table sets forth the computation of basic and diluted earnings per share:
Thirteen
Weeks Ended
March
25, 2016 March
27, 2015
Net income
per share:
Basic $ 0.04 $ 0.04
Diluted $ 0.04 $ 0.04
Weighted
average common shares:
Basic 25,884,051 24,666,557
Diluted 25,917,350 24,722,275 </t>
  </si>
  <si>
    <t>Schedule of reconciliation of earnings per share</t>
  </si>
  <si>
    <t xml:space="preserve">Reconciliation
of net income per common share:
Thirteen
Weeks Ended
March
25, 2016 March
27, 2015
Numerator:
Net
income $ 993 $ 967
Denominator:
Weighted
average basic common shares outstanding 25,884,051 24,666,557
Dilutive
effect of unvested common shares 33,299 55,718
Weighted
average diluted common shares outstanding 25,917,350 24,722,275 </t>
  </si>
  <si>
    <t>Fair Value Measurements; Fair Value of Financial Instruments (Tables)</t>
  </si>
  <si>
    <t>Schedule of changes in Level 3 contingent consideration liability</t>
  </si>
  <si>
    <t>The
following table presents the changes in Level 3 contingent consideration liability:
Del
Monte Allen Total
Balance December 25, 2015 $ 13,792 $ 4,344 $ 18,136
Changes
in fair value (345 )  (345 )
Balance March
25, 2016 $ 13,447 $ 4,344 $ 17,791</t>
  </si>
  <si>
    <t>Schedule of carrying value and fair value of the company's convertible subordinated notes</t>
  </si>
  <si>
    <t xml:space="preserve">The
Black Scholes model utilizes the market price of the Companys common stock, estimates of the stocks volatility and
the prevailing risk free interest rate in calculating the fair value estimate.
March
25, 2016 December
25, 2015
Carrying
Fair
Carrying
Fair
Convertible Secured
Notes $ 36,750 $ 35,916 $ 36,750 $ 34,300 </t>
  </si>
  <si>
    <t>Acquisitions (Tables)</t>
  </si>
  <si>
    <t>Schedule of assets and liabilities acquired</t>
  </si>
  <si>
    <t xml:space="preserve">For
the thirteen weeks ended March 25, 2016, the Company reflected net sales and income before taxes and amortization of intangibles
of $52,130 and $4,840, respectively, for Del Monte in its condensed consolidated statement of operations.
Del
Monte
Current
assets (includes cash acquired) $ 31,872
Customer Relationships 62,246
Trademarks 29,261
Goodwill 77,505
Fixed assets 5,652
Other assets 137
Earn-out liability (13,139 )
Deferred tax liability (361 )
Convertible subordinated
notes (36,750 )
Issuance of common shares (24,689 )
Current
liabilities (7,841 )
Cash purchase
price $ 123,893 </t>
  </si>
  <si>
    <t>Equipment and Leasehold Improvements (Tables)</t>
  </si>
  <si>
    <t>Schedule of plant, equipment and leasehold improvements</t>
  </si>
  <si>
    <t xml:space="preserve">Equipment
and leasehold improvements consisted of the following:
As
of
Useful
Lives March
25, 2016 December
25, 2015
Land Indefinite $ 1,571 $ 1,571
Buildings 20 years 2,802 2,740
Machinery
and equipment 5-10 years 12,292 10,739
Computers,
data processing and other equipment 3-7 years 8,165 7,598
Leasehold
improvements 7-22 years 42,781 41,653
Furniture
and fixtures 7 years 1,826 1,488
Vehicles 5-7 years 2,072 2,077
Other 7 years 95 95
Construction-in-process 7,826 8,884
79,430 76,845
Less:
accumulated depreciation and amortization (23,407 ) (22,562 )
Equipment
and leasehold improvements, net $ 56,023 $ 54,283 </t>
  </si>
  <si>
    <t>Goodwill and Other Intangible Assets (Tables)</t>
  </si>
  <si>
    <t>Schedule of goodwill</t>
  </si>
  <si>
    <t xml:space="preserve">The
changes in the carrying amount of goodwill are presented as follows:
Carrying amount as of December 25,
2015 $ 155,816
Foreign
currency translation 32
Carrying amount
as of March 25, 2016 $ 155,848 </t>
  </si>
  <si>
    <t>Schedule of other intangible assets</t>
  </si>
  <si>
    <t xml:space="preserve">Other
intangible assets consisted of the following at March 25, 2016 and December 25, 2015:
Gross
Accumulated
Net
Amount
March
25, 2016;
Customer
relationships $ 94,145 (14,506 ) $ 79,639
Non-compete
agreements 7,166 (4,556 ) 2,610
Trademarks 52,584 (5,333 ) 47,251
Total $ 153,895 (24,395 ) $ 129,500
December
25, 2015:
Customer
relationships $ 94,097 (12,755 ) $ 81,342
Non-compete
agreements 7,166 (4,213 ) 2,953
Trademarks 52,549 (4,633 ) 47,916
Total $ 153,812 (21,601 ) $ 132,211 </t>
  </si>
  <si>
    <t>Schedule of estimated future amortization expense</t>
  </si>
  <si>
    <t>Estimated
amortization expense for other intangibles for the fiscal year ending December 30, 2016 and each of the next four fiscal
years and thereafter is as follows:
2016 $ 10,791
2017 10,756
2018 9,617
2019 9,340
2020 9,067
Thereafter 82,640
Total $ 132,211</t>
  </si>
  <si>
    <t>Debt Obligations (Tables)</t>
  </si>
  <si>
    <t>Schedule of debt obligations</t>
  </si>
  <si>
    <t xml:space="preserve">Debt obligations as of March 25, 2016 and December 25,
2015 consisted of the following:
March 25, December 25,
Senior secured notes $ 125,000 $ 125,000
Revolving credit facility 90,000 93,382
Term loan 3,181 4,681
New Markets Tax Credit loan 11,000 11,000
Convertible subordinated notes 36,750 36,750
Capital leases and financed software 3,564 3,961
Deferred finance fees (2,179 ) (2,537 )
Total debt obligations 267,316 272,237
Less: current installments (4,701 ) (6,030 )
Total debt obligations excluding current installments $ 262,615 $ 266,207 </t>
  </si>
  <si>
    <t>Operations and Basis of Presentation (Details) - USD ($) $ in Thousands</t>
  </si>
  <si>
    <t>Other Assets</t>
  </si>
  <si>
    <t>Long-term debt</t>
  </si>
  <si>
    <t>Previously Reported [Member]</t>
  </si>
  <si>
    <t>Simplifying the Presentation of Debt Issuance Costs [Member]</t>
  </si>
  <si>
    <t>Earnings Per Share (Details Narrative)</t>
  </si>
  <si>
    <t>Mar. 25, 2016shares</t>
  </si>
  <si>
    <t>Unvested Common Shares [Member]</t>
  </si>
  <si>
    <t>Antidilutive Securities Excluded from Computation of Earnings Per Share [Line Items]</t>
  </si>
  <si>
    <t>Anti-dilutive shares</t>
  </si>
  <si>
    <t>Convertible Notes [Member]</t>
  </si>
  <si>
    <t>Earnings Per Share (Details) - USD ($) $ / shares in Units, $ in Thousands</t>
  </si>
  <si>
    <t>Weighted average common shares:</t>
  </si>
  <si>
    <t>Numerator:</t>
  </si>
  <si>
    <t>Denominator:</t>
  </si>
  <si>
    <t>Weighted average basic common shares outstanding (in shares)</t>
  </si>
  <si>
    <t>Dilutive effect of unvested common shares (in shares)</t>
  </si>
  <si>
    <t>Weighted average diluted common shares outstanding (in shares)</t>
  </si>
  <si>
    <t>Fair Value Measurements; Fair Value of Financial Instruments (Details Narrative) - Fair Value Inputs Level 3 [Member] $ in Thousands</t>
  </si>
  <si>
    <t>Mar. 25, 2016USD ($)</t>
  </si>
  <si>
    <t>Allen Brothers, Inc And Subsidiaries [Member]</t>
  </si>
  <si>
    <t>Contingent earn-out liabilities, fair value</t>
  </si>
  <si>
    <t>Del Monte [Member]</t>
  </si>
  <si>
    <t>Fair Value Measurements; Fair Value of Financial Instruments (Details) - Fair Value Inputs Level 3 [Member] $ in Thousands</t>
  </si>
  <si>
    <t>Fair Value, Liabilities Measured on Recurring Basis, Unobservable Input Reconciliation, Calculation [Roll Forward]</t>
  </si>
  <si>
    <t>Balance at beginning</t>
  </si>
  <si>
    <t>Changes in fair value</t>
  </si>
  <si>
    <t>Balance at ending</t>
  </si>
  <si>
    <t>Fair Value Measurements; Fair Value of Financial Instruments (Details 1) - Fair Value Inputs Level 3 [Member] - USD ($) $ in Thousands</t>
  </si>
  <si>
    <t>Carrying Value [Member]</t>
  </si>
  <si>
    <t>Fair Value, Balance Sheet Grouping, Financial Statement Captions [Line Items]</t>
  </si>
  <si>
    <t>Convertible Secured Notes</t>
  </si>
  <si>
    <t>Fair Value [Member]</t>
  </si>
  <si>
    <t>Acquisitions (Details Narrative) - Del Monte [Member] - USD ($) $ / shares in Units, $ in Thousands</t>
  </si>
  <si>
    <t>Apr. 06, 2015</t>
  </si>
  <si>
    <t>Effective acquisition date</t>
  </si>
  <si>
    <t>Apr. 6,
		2015</t>
  </si>
  <si>
    <t>Aggregate purchase price</t>
  </si>
  <si>
    <t>Portion purchase price cash-on-hand</t>
  </si>
  <si>
    <t>Portion purchase price additional senior secured notes and additional borrowings</t>
  </si>
  <si>
    <t>Number of common stock issued for acquisition</t>
  </si>
  <si>
    <t>Value of common stock issued for acquisition</t>
  </si>
  <si>
    <t>Additional contingent consideration</t>
  </si>
  <si>
    <t>Description of payment for contingent consideration arrangements</t>
  </si>
  <si>
    <t>The payment of the earn-out liability is subject
to certain conditions, including the successful achievement of Adjusted EBITDA targets for the Del Monte entities and improvements
in certain operating metrics for the Companys existing protein business and the business of any protein companies subsequently
acquired by the Company over the six years following the closing of the Del Monte acquisition.</t>
  </si>
  <si>
    <t>Fair value of contingent consideration</t>
  </si>
  <si>
    <t>Professional fees</t>
  </si>
  <si>
    <t>Income before taxes</t>
  </si>
  <si>
    <t>Other Amortizable Intangibles [Member] | Maximum [Member]</t>
  </si>
  <si>
    <t>Weighted average useful life</t>
  </si>
  <si>
    <t>20 years</t>
  </si>
  <si>
    <t>Other Amortizable Intangibles [Member] | Minimum [Member]</t>
  </si>
  <si>
    <t>15 years</t>
  </si>
  <si>
    <t>Goodwill [Member]</t>
  </si>
  <si>
    <t>Convertible Subordinated Notes [Member]</t>
  </si>
  <si>
    <t>Aggregate principal amounts</t>
  </si>
  <si>
    <t>Maturity period</t>
  </si>
  <si>
    <t>6 years</t>
  </si>
  <si>
    <t>Stated interest rate</t>
  </si>
  <si>
    <t>2.50%</t>
  </si>
  <si>
    <t>Conversion price (in dollars per share)</t>
  </si>
  <si>
    <t>Acquisitions (Details) - USD ($) $ in Thousands</t>
  </si>
  <si>
    <t>Current assets (includes cash acquired)</t>
  </si>
  <si>
    <t>Fixed assets</t>
  </si>
  <si>
    <t>Earn-out liability</t>
  </si>
  <si>
    <t>Deferred tax liability</t>
  </si>
  <si>
    <t>Convertible subordinated notes</t>
  </si>
  <si>
    <t>Issuance of common shares</t>
  </si>
  <si>
    <t>Current liabilities</t>
  </si>
  <si>
    <t>Cash purchase price</t>
  </si>
  <si>
    <t>Del Monte [Member] | Customer Relationships [Member]</t>
  </si>
  <si>
    <t>Other intangibles</t>
  </si>
  <si>
    <t>Del Monte [Member] | Trademarks [Member]</t>
  </si>
  <si>
    <t>Inventory (Details Narrative) - USD ($) $ in Thousands</t>
  </si>
  <si>
    <t>Reserves for shrinkage and obsolescence</t>
  </si>
  <si>
    <t>Equipment and Leasehold Improvements (Details Narrative) - USD ($) $ in Thousands</t>
  </si>
  <si>
    <t>Property, Plant and Equipment [Line Items]</t>
  </si>
  <si>
    <t>Accumulated amortization</t>
  </si>
  <si>
    <t>Capitalized interest expense</t>
  </si>
  <si>
    <t>Assets Held Under Capital Leases [Member]</t>
  </si>
  <si>
    <t>Assets financed by capital lease</t>
  </si>
  <si>
    <t>Computer Software Intangible Asset [Member]</t>
  </si>
  <si>
    <t>Equipment and Leasehold Improvements (Details) - USD ($) $ in Thousands</t>
  </si>
  <si>
    <t>Equipment and leasehold improvements, gross</t>
  </si>
  <si>
    <t>Less: accumulated depreciation and amortization</t>
  </si>
  <si>
    <t>Land [Member]</t>
  </si>
  <si>
    <t>Buildings [Member]</t>
  </si>
  <si>
    <t>Useful Lives</t>
  </si>
  <si>
    <t>Machinery and equipment [Member]</t>
  </si>
  <si>
    <t>Machinery and equipment [Member] | Minimum [Member]</t>
  </si>
  <si>
    <t>5 years</t>
  </si>
  <si>
    <t>Machinery and equipment [Member] | Maximum [Member]</t>
  </si>
  <si>
    <t>10 years</t>
  </si>
  <si>
    <t>Computers, data processing and other equipment [Member]</t>
  </si>
  <si>
    <t>Computers, data processing and other equipment [Member] | Minimum [Member]</t>
  </si>
  <si>
    <t>3 years</t>
  </si>
  <si>
    <t>Computers, data processing and other equipment [Member] | Maximum [Member]</t>
  </si>
  <si>
    <t>7 years</t>
  </si>
  <si>
    <t>Leasehold improvements [Member]</t>
  </si>
  <si>
    <t>Leasehold improvements [Member] | Minimum [Member]</t>
  </si>
  <si>
    <t>Leasehold improvements [Member] | Maximum [Member]</t>
  </si>
  <si>
    <t>22 years</t>
  </si>
  <si>
    <t>Furniture and fixtures [Member]</t>
  </si>
  <si>
    <t>Vehicles [Member]</t>
  </si>
  <si>
    <t>Vehicles [Member] | Minimum [Member]</t>
  </si>
  <si>
    <t>Vehicles [Member] | Maximum [Member]</t>
  </si>
  <si>
    <t>Other [Member]</t>
  </si>
  <si>
    <t>Construction-in-process [Member]</t>
  </si>
  <si>
    <t>Goodwill and Other Intangible Assets (Details Narrative) - USD ($) $ in Thousands</t>
  </si>
  <si>
    <t>Amortization expense</t>
  </si>
  <si>
    <t>Customer Relationships [Member] | Minimum [Member]</t>
  </si>
  <si>
    <t>Useful life</t>
  </si>
  <si>
    <t>4 years</t>
  </si>
  <si>
    <t>Customer Relationships [Member] | Maximum [Member]</t>
  </si>
  <si>
    <t>Trademarks [Member] | Minimum [Member]</t>
  </si>
  <si>
    <t>1 year</t>
  </si>
  <si>
    <t>Trademarks [Member] | Maximum [Member]</t>
  </si>
  <si>
    <t>40 years</t>
  </si>
  <si>
    <t>Non-compete Agreements [Member] | Minimum [Member]</t>
  </si>
  <si>
    <t>2 years</t>
  </si>
  <si>
    <t>Non-compete Agreements [Member] | Maximum [Member]</t>
  </si>
  <si>
    <t>Goodwill and Other Intangible Assets (Details) $ in Thousands</t>
  </si>
  <si>
    <t>Goodwill [Roll Forward]</t>
  </si>
  <si>
    <t>Beginning balance</t>
  </si>
  <si>
    <t>Foreign currency translation</t>
  </si>
  <si>
    <t>Ending balance</t>
  </si>
  <si>
    <t>Goodwill and Other Intangible Assets (Details 1) - USD ($) $ in Thousands</t>
  </si>
  <si>
    <t>Finite-Lived Intangible Assets [Line Items]</t>
  </si>
  <si>
    <t>Gross Carrying Amount</t>
  </si>
  <si>
    <t>Accumulated Amortization</t>
  </si>
  <si>
    <t>Net Amount</t>
  </si>
  <si>
    <t>Customer Relationships [Member]</t>
  </si>
  <si>
    <t>Non-compete Agreements [Member]</t>
  </si>
  <si>
    <t>Trademarks [Member]</t>
  </si>
  <si>
    <t>Goodwill and Other Intangible Assets (Details 2) $ in Thousands</t>
  </si>
  <si>
    <t>Estimated amortization in fiscal year:</t>
  </si>
  <si>
    <t>Thereafter</t>
  </si>
  <si>
    <t>Total</t>
  </si>
  <si>
    <t>Debt Obligations (Details Narrative) - Amended And Restated Credit Agreement [Member] $ in Thousands</t>
  </si>
  <si>
    <t>Debt Instrument [Line Items]</t>
  </si>
  <si>
    <t>Debt covenants compliance</t>
  </si>
  <si>
    <t>Revolving Credit Facility [Member]</t>
  </si>
  <si>
    <t>Maximum debt borrowing capacity</t>
  </si>
  <si>
    <t>Debt Obligations (Details) - USD ($) $ in Thousands</t>
  </si>
  <si>
    <t>Total debt obligations</t>
  </si>
  <si>
    <t>Deferred finance fees</t>
  </si>
  <si>
    <t>Less: current installments</t>
  </si>
  <si>
    <t>Total debt obligations excluding current installments</t>
  </si>
  <si>
    <t>Senior Secured Notes [Member]</t>
  </si>
  <si>
    <t>Term Loan [Member]</t>
  </si>
  <si>
    <t>New Markets Tax Credit Loan [Member]</t>
  </si>
  <si>
    <t>Capital Leases And Financed Software [Member]</t>
  </si>
  <si>
    <t>Stockholders' Equity (Details Narrative) - Omnibus Equity Incentive Plan 2011 [Member] $ / shares in Units, $ in Thousands</t>
  </si>
  <si>
    <t>Mar. 25, 2016USD ($)$ / sharesshares</t>
  </si>
  <si>
    <t>Number of shares available for grant</t>
  </si>
  <si>
    <t>Restricted Stock Awards [Member]</t>
  </si>
  <si>
    <t>Number of shares granted</t>
  </si>
  <si>
    <t>Weighted average grant date fair value (in dollars per share) | $ / shares</t>
  </si>
  <si>
    <t>Description of vesting term</t>
  </si>
  <si>
    <t>These awards are a mix of time and performance based
grants which will vest over periods of two to four years.</t>
  </si>
  <si>
    <t>Recognized expense | $</t>
  </si>
  <si>
    <t>Prior period recognized expense | $</t>
  </si>
  <si>
    <t>Number of nonvested shares outstanding</t>
  </si>
  <si>
    <t>Total unrecognized compensation cost | $</t>
  </si>
  <si>
    <t>Weighted average remaining term</t>
  </si>
  <si>
    <t>21 months</t>
  </si>
  <si>
    <t>Performance-Based Restricted Share [Member]</t>
  </si>
  <si>
    <t>26 months</t>
  </si>
  <si>
    <t>Time-Based Restricted Share [Member]</t>
  </si>
  <si>
    <t>19 months</t>
  </si>
  <si>
    <t>Non-Qualified Stock Options [Member]</t>
  </si>
  <si>
    <t>These awards vest over a period of three years and
require the Companys stock to trade at or above $30 per share for 20 consecutive days within four years of issuance to
meet the market condition threshold.</t>
  </si>
  <si>
    <t>Related Parties (Details Narrative) $ in Thousands</t>
  </si>
  <si>
    <t>Mar. 25, 2016USD ($)N</t>
  </si>
  <si>
    <t>Mar. 27, 2015USD ($)</t>
  </si>
  <si>
    <t>Related Party Transaction [Line Items]</t>
  </si>
  <si>
    <t>Ownership interest in facilities owned by entities controlled by company's stockholders</t>
  </si>
  <si>
    <t>100.00%</t>
  </si>
  <si>
    <t>Number of warehouses leased from related parties | N</t>
  </si>
  <si>
    <t>Expenses related to warehouse facilities</t>
  </si>
  <si>
    <t>Architexture Studios, Inc. [Member]</t>
  </si>
  <si>
    <t>Purchase of products</t>
  </si>
  <si>
    <t>TJ Management Co. LLC [Member]</t>
  </si>
  <si>
    <t>Equity interest in related parties</t>
  </si>
  <si>
    <t>16.67%</t>
  </si>
  <si>
    <t>Old World Provisions [Member]</t>
  </si>
  <si>
    <t>Christopher Pappas [Member]</t>
  </si>
  <si>
    <t>Revenue from related parties</t>
  </si>
  <si>
    <t>8.33%</t>
  </si>
  <si>
    <t>Theresa Lincoln [Member] | TJ Management Co. LLC [Member]</t>
  </si>
  <si>
    <t>50.00%</t>
  </si>
  <si>
    <t>C. Pappas, J. Couri and S. Hanson [Member] | Interest in Aircraft [Member]</t>
  </si>
  <si>
    <t>Aircraft rental expenses</t>
  </si>
  <si>
    <t>John Pappas [Member]</t>
  </si>
  <si>
    <t>Dean Facatselis [Member]</t>
  </si>
  <si>
    <t>John DeBenedetti [Member] | TJ Management Co. LLC [Member]</t>
  </si>
  <si>
    <t>Commitments and Contingencies (Details Narrative) $ in Thousands</t>
  </si>
  <si>
    <t>TCW Leasing Co LLC [Member]</t>
  </si>
  <si>
    <t>Potential obligation under gurante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1717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6" r="C15">
        <v>26215412</v>
      </c>
    </row>
    <row spans="1:3" r="16">
      <c t="s" s="4" r="A16">
        <v>26</v>
      </c>
      <c t="s" s="5" r="B16">
        <v>27</v>
      </c>
    </row>
    <row spans="1:3"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33</v>
      </c>
    </row>
    <row spans="1:2" r="4">
      <c t="s" s="4" r="A4">
        <v>166</v>
      </c>
      <c t="s" s="4" r="B4">
        <v>167</v>
      </c>
    </row>
    <row spans="1:2" r="5">
      <c t="s" s="4" r="A5">
        <v>168</v>
      </c>
      <c t="s" s="4" r="B5">
        <v>169</v>
      </c>
    </row>
    <row spans="1:2" r="6">
      <c t="s" s="4" r="A6">
        <v>170</v>
      </c>
      <c t="s" s="4" r="B6">
        <v>171</v>
      </c>
    </row>
    <row spans="1:2" r="7">
      <c t="s" s="4" r="A7">
        <v>172</v>
      </c>
      <c t="s" s="4" r="B7">
        <v>173</v>
      </c>
    </row>
    <row spans="1:2" r="8">
      <c t="s" s="4" r="A8">
        <v>174</v>
      </c>
      <c t="s" s="4" r="B8">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33</v>
      </c>
    </row>
    <row spans="1:2" r="4">
      <c t="s" s="4" r="A4">
        <v>177</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179</v>
      </c>
      <c t="s" s="2" r="B1">
        <v>1</v>
      </c>
    </row>
    <row spans="1:2" r="2">
      <c t="s" s="2" r="B2">
        <v>2</v>
      </c>
    </row>
    <row spans="1:2" r="3">
      <c t="s" s="3" r="A3">
        <v>90</v>
      </c>
    </row>
    <row spans="1:2" r="4">
      <c t="s" s="4" r="A4">
        <v>180</v>
      </c>
      <c t="s" s="4" r="B4">
        <v>181</v>
      </c>
    </row>
    <row spans="1:2" r="5">
      <c t="s" s="4" r="A5">
        <v>182</v>
      </c>
      <c t="s" s="4" r="B5">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745</v>
      </c>
      <c t="n" s="7" r="C3">
        <v>2454</v>
      </c>
    </row>
    <row spans="1:3" r="4">
      <c t="s" s="4" r="A4">
        <v>33</v>
      </c>
      <c t="n" s="6" r="B4">
        <v>113333</v>
      </c>
      <c t="n" s="6" r="C4">
        <v>124139</v>
      </c>
    </row>
    <row spans="1:3" r="5">
      <c t="s" s="4" r="A5">
        <v>34</v>
      </c>
      <c t="n" s="6" r="B5">
        <v>91266</v>
      </c>
      <c t="n" s="6" r="C5">
        <v>92758</v>
      </c>
    </row>
    <row spans="1:3" r="6">
      <c t="s" s="4" r="A6">
        <v>35</v>
      </c>
      <c t="n" s="6" r="B6">
        <v>5022</v>
      </c>
      <c t="n" s="6" r="C6">
        <v>5256</v>
      </c>
    </row>
    <row spans="1:3" r="7">
      <c t="s" s="4" r="A7">
        <v>36</v>
      </c>
      <c t="n" s="6" r="B7">
        <v>8791</v>
      </c>
      <c t="n" s="6" r="C7">
        <v>9164</v>
      </c>
    </row>
    <row spans="1:3" r="8">
      <c t="s" s="4" r="A8">
        <v>37</v>
      </c>
      <c t="n" s="6" r="B8">
        <v>221157</v>
      </c>
      <c t="n" s="6" r="C8">
        <v>233771</v>
      </c>
    </row>
    <row spans="1:3" r="9">
      <c t="s" s="4" r="A9">
        <v>38</v>
      </c>
      <c t="n" s="6" r="B9">
        <v>56023</v>
      </c>
      <c t="n" s="6" r="C9">
        <v>54283</v>
      </c>
    </row>
    <row spans="1:3" r="10">
      <c t="s" s="4" r="A10">
        <v>39</v>
      </c>
      <c t="n" s="6" r="B10">
        <v>4725</v>
      </c>
      <c t="n" s="6" r="C10">
        <v>4511</v>
      </c>
    </row>
    <row spans="1:3" r="11">
      <c t="s" s="4" r="A11">
        <v>40</v>
      </c>
      <c t="n" s="6" r="B11">
        <v>155848</v>
      </c>
      <c t="n" s="6" r="C11">
        <v>155816</v>
      </c>
    </row>
    <row spans="1:3" r="12">
      <c t="s" s="4" r="A12">
        <v>41</v>
      </c>
      <c t="n" s="6" r="B12">
        <v>129500</v>
      </c>
      <c t="n" s="6" r="C12">
        <v>132211</v>
      </c>
    </row>
    <row spans="1:3" r="13">
      <c t="s" s="4" r="A13">
        <v>42</v>
      </c>
      <c t="n" s="6" r="B13">
        <v>3286</v>
      </c>
      <c t="n" s="6" r="C13">
        <v>3089</v>
      </c>
    </row>
    <row spans="1:3" r="14">
      <c t="s" s="4" r="A14">
        <v>43</v>
      </c>
      <c t="n" s="6" r="B14">
        <v>570539</v>
      </c>
      <c t="n" s="6" r="C14">
        <v>583681</v>
      </c>
    </row>
    <row spans="1:3" r="15">
      <c t="s" s="3" r="A15">
        <v>44</v>
      </c>
    </row>
    <row spans="1:3" r="16">
      <c t="s" s="4" r="A16">
        <v>45</v>
      </c>
      <c t="n" s="6" r="B16">
        <v>57920</v>
      </c>
      <c t="n" s="6" r="C16">
        <v>64888</v>
      </c>
    </row>
    <row spans="1:3" r="17">
      <c t="s" s="4" r="A17">
        <v>46</v>
      </c>
      <c t="n" s="6" r="B17">
        <v>23554</v>
      </c>
      <c t="n" s="6" r="C17">
        <v>24258</v>
      </c>
    </row>
    <row spans="1:3" r="18">
      <c t="s" s="4" r="A18">
        <v>47</v>
      </c>
      <c t="n" s="6" r="B18">
        <v>5807</v>
      </c>
      <c t="n" s="6" r="C18">
        <v>7732</v>
      </c>
    </row>
    <row spans="1:3" r="19">
      <c t="s" s="4" r="A19">
        <v>48</v>
      </c>
      <c t="n" s="6" r="B19">
        <v>4701</v>
      </c>
      <c t="n" s="6" r="C19">
        <v>6030</v>
      </c>
    </row>
    <row spans="1:3" r="20">
      <c t="s" s="4" r="A20">
        <v>49</v>
      </c>
      <c t="n" s="6" r="B20">
        <v>91982</v>
      </c>
      <c t="n" s="6" r="C20">
        <v>102908</v>
      </c>
    </row>
    <row spans="1:3" r="21">
      <c t="s" s="4" r="A21">
        <v>50</v>
      </c>
      <c t="n" s="6" r="B21">
        <v>262615</v>
      </c>
      <c t="n" s="6" r="C21">
        <v>266207</v>
      </c>
    </row>
    <row spans="1:3" r="22">
      <c t="s" s="4" r="A22">
        <v>35</v>
      </c>
      <c t="n" s="6" r="B22">
        <v>9954</v>
      </c>
      <c t="n" s="6" r="C22">
        <v>9316</v>
      </c>
    </row>
    <row spans="1:3" r="23">
      <c t="s" s="4" r="A23">
        <v>51</v>
      </c>
      <c t="n" s="6" r="B23">
        <v>16183</v>
      </c>
      <c t="n" s="6" r="C23">
        <v>17286</v>
      </c>
    </row>
    <row spans="1:3" r="24">
      <c t="s" s="4" r="A24">
        <v>52</v>
      </c>
      <c t="n" s="7" r="B24">
        <v>380734</v>
      </c>
      <c t="n" s="7" r="C24">
        <v>395717</v>
      </c>
    </row>
    <row spans="1:3" r="25">
      <c t="s" s="4" r="A25">
        <v>53</v>
      </c>
      <c t="s" s="4" r="B25">
        <v>54</v>
      </c>
      <c t="s" s="4" r="C25">
        <v>54</v>
      </c>
    </row>
    <row spans="1:3" r="26">
      <c t="s" s="3" r="A26">
        <v>55</v>
      </c>
    </row>
    <row spans="1:3" r="27">
      <c t="s" s="4" r="A27">
        <v>56</v>
      </c>
      <c t="s" s="4" r="B27">
        <v>54</v>
      </c>
      <c t="s" s="4" r="C27">
        <v>54</v>
      </c>
    </row>
    <row spans="1:3" r="28">
      <c t="s" s="4" r="A28">
        <v>57</v>
      </c>
      <c t="n" s="7" r="B28">
        <v>263</v>
      </c>
      <c t="n" s="7" r="C28">
        <v>263</v>
      </c>
    </row>
    <row spans="1:3" r="29">
      <c t="s" s="4" r="A29">
        <v>58</v>
      </c>
      <c t="n" s="6" r="B29">
        <v>125433</v>
      </c>
      <c t="n" s="6" r="C29">
        <v>125170</v>
      </c>
    </row>
    <row spans="1:3" r="30">
      <c t="s" s="4" r="A30">
        <v>59</v>
      </c>
      <c t="n" s="6" r="B30">
        <v>-2364</v>
      </c>
      <c t="n" s="6" r="C30">
        <v>-2949</v>
      </c>
    </row>
    <row spans="1:3" r="31">
      <c t="s" s="4" r="A31">
        <v>60</v>
      </c>
      <c t="n" s="6" r="B31">
        <v>66473</v>
      </c>
      <c t="n" s="6" r="C31">
        <v>65480</v>
      </c>
    </row>
    <row spans="1:3" r="32">
      <c t="s" s="4" r="A32">
        <v>61</v>
      </c>
      <c t="n" s="6" r="B32">
        <v>189805</v>
      </c>
      <c t="n" s="6" r="C32">
        <v>187964</v>
      </c>
    </row>
    <row spans="1:3" r="33">
      <c t="s" s="4" r="A33">
        <v>62</v>
      </c>
      <c t="n" s="7" r="B33">
        <v>570539</v>
      </c>
      <c t="n" s="7" r="C33">
        <v>5836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38</v>
      </c>
    </row>
    <row spans="1:2" r="4">
      <c t="s" s="4" r="A4">
        <v>185</v>
      </c>
      <c t="s" s="4" r="B4">
        <v>186</v>
      </c>
    </row>
    <row spans="1:2" r="5">
      <c t="s" s="4" r="A5">
        <v>187</v>
      </c>
      <c t="s" s="4" r="B5">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9</v>
      </c>
      <c t="s" s="2" r="B1">
        <v>1</v>
      </c>
    </row>
    <row spans="1:2" r="2">
      <c t="s" s="2" r="B2">
        <v>2</v>
      </c>
    </row>
    <row spans="1:2" r="3">
      <c t="s" s="3" r="A3">
        <v>141</v>
      </c>
    </row>
    <row spans="1:2" r="4">
      <c t="s" s="4" r="A4">
        <v>190</v>
      </c>
      <c t="s" s="4"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2</v>
      </c>
      <c t="s" s="2" r="B1">
        <v>1</v>
      </c>
    </row>
    <row spans="1:2" r="2">
      <c t="s" s="2" r="B2">
        <v>2</v>
      </c>
    </row>
    <row spans="1:2" r="3">
      <c t="s" s="3" r="A3">
        <v>147</v>
      </c>
    </row>
    <row spans="1:2" r="4">
      <c t="s" s="4" r="A4">
        <v>193</v>
      </c>
      <c t="s" s="4"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195</v>
      </c>
      <c t="s" s="2" r="B1">
        <v>1</v>
      </c>
    </row>
    <row spans="1:2" r="2">
      <c t="s" s="2" r="B2">
        <v>2</v>
      </c>
    </row>
    <row spans="1:2" r="3">
      <c t="s" s="3" r="A3">
        <v>150</v>
      </c>
    </row>
    <row spans="1:2" r="4">
      <c t="s" s="4" r="A4">
        <v>196</v>
      </c>
      <c t="s" s="4" r="B4">
        <v>197</v>
      </c>
    </row>
    <row spans="1:2" r="5">
      <c t="s" s="4" r="A5">
        <v>198</v>
      </c>
      <c t="s" s="4" r="B5">
        <v>199</v>
      </c>
    </row>
    <row spans="1:2" r="6">
      <c t="s" s="4" r="A6">
        <v>200</v>
      </c>
      <c t="s" s="4" r="B6">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2</v>
      </c>
      <c t="s" s="2" r="B1">
        <v>1</v>
      </c>
    </row>
    <row spans="1:2" r="2">
      <c t="s" s="2" r="B2">
        <v>2</v>
      </c>
    </row>
    <row spans="1:2" r="3">
      <c t="s" s="3" r="A3">
        <v>153</v>
      </c>
    </row>
    <row spans="1:2" r="4">
      <c t="s" s="4" r="A4">
        <v>203</v>
      </c>
      <c t="s" s="4" r="B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05</v>
      </c>
      <c t="s" s="2" r="B1">
        <v>2</v>
      </c>
      <c t="s" s="2" r="C1">
        <v>30</v>
      </c>
    </row>
    <row spans="1:3" r="2">
      <c t="s" s="4" r="A2">
        <v>206</v>
      </c>
      <c t="n" s="7" r="B2">
        <v>3286</v>
      </c>
      <c t="n" s="7" r="C2">
        <v>3089</v>
      </c>
    </row>
    <row spans="1:3" r="3">
      <c t="s" s="4" r="A3">
        <v>43</v>
      </c>
      <c t="n" s="6" r="B3">
        <v>570539</v>
      </c>
      <c t="n" s="6" r="C3">
        <v>583681</v>
      </c>
    </row>
    <row spans="1:3" r="4">
      <c t="s" s="4" r="A4">
        <v>48</v>
      </c>
      <c t="n" s="6" r="B4">
        <v>4701</v>
      </c>
      <c t="n" s="6" r="C4">
        <v>6030</v>
      </c>
    </row>
    <row spans="1:3" r="5">
      <c t="s" s="4" r="A5">
        <v>49</v>
      </c>
      <c t="n" s="6" r="B5">
        <v>91982</v>
      </c>
      <c t="n" s="6" r="C5">
        <v>102908</v>
      </c>
    </row>
    <row spans="1:3" r="6">
      <c t="s" s="4" r="A6">
        <v>207</v>
      </c>
      <c t="n" s="6" r="B6">
        <v>262615</v>
      </c>
      <c t="n" s="6" r="C6">
        <v>266207</v>
      </c>
    </row>
    <row spans="1:3" r="7">
      <c t="s" s="4" r="A7">
        <v>52</v>
      </c>
      <c t="n" s="6" r="B7">
        <v>380734</v>
      </c>
      <c t="n" s="6" r="C7">
        <v>395717</v>
      </c>
    </row>
    <row spans="1:3" r="8">
      <c t="s" s="4" r="A8">
        <v>62</v>
      </c>
      <c t="n" s="7" r="B8">
        <v>570539</v>
      </c>
      <c t="n" s="6" r="C8">
        <v>583681</v>
      </c>
    </row>
    <row spans="1:3" r="9">
      <c t="s" s="4" r="A9">
        <v>208</v>
      </c>
    </row>
    <row spans="1:3" r="10">
      <c t="s" s="4" r="A10">
        <v>206</v>
      </c>
      <c t="n" s="6" r="C10">
        <v>5626</v>
      </c>
    </row>
    <row spans="1:3" r="11">
      <c t="s" s="4" r="A11">
        <v>43</v>
      </c>
      <c t="n" s="6" r="C11">
        <v>586218</v>
      </c>
    </row>
    <row spans="1:3" r="12">
      <c t="s" s="4" r="A12">
        <v>48</v>
      </c>
      <c t="n" s="6" r="C12">
        <v>6266</v>
      </c>
    </row>
    <row spans="1:3" r="13">
      <c t="s" s="4" r="A13">
        <v>49</v>
      </c>
      <c t="n" s="6" r="C13">
        <v>103144</v>
      </c>
    </row>
    <row spans="1:3" r="14">
      <c t="s" s="4" r="A14">
        <v>207</v>
      </c>
      <c t="n" s="6" r="C14">
        <v>268508</v>
      </c>
    </row>
    <row spans="1:3" r="15">
      <c t="s" s="4" r="A15">
        <v>52</v>
      </c>
      <c t="n" s="6" r="C15">
        <v>398254</v>
      </c>
    </row>
    <row spans="1:3" r="16">
      <c t="s" s="4" r="A16">
        <v>62</v>
      </c>
      <c t="n" s="6" r="C16">
        <v>586218</v>
      </c>
    </row>
    <row spans="1:3" r="17">
      <c t="s" s="4" r="A17">
        <v>209</v>
      </c>
    </row>
    <row spans="1:3" r="18">
      <c t="s" s="4" r="A18">
        <v>206</v>
      </c>
      <c t="n" s="6" r="C18">
        <v>-2537</v>
      </c>
    </row>
    <row spans="1:3" r="19">
      <c t="s" s="4" r="A19">
        <v>43</v>
      </c>
      <c t="n" s="6" r="C19">
        <v>-2537</v>
      </c>
    </row>
    <row spans="1:3" r="20">
      <c t="s" s="4" r="A20">
        <v>48</v>
      </c>
      <c t="n" s="6" r="C20">
        <v>-236</v>
      </c>
    </row>
    <row spans="1:3" r="21">
      <c t="s" s="4" r="A21">
        <v>49</v>
      </c>
      <c t="n" s="6" r="C21">
        <v>-236</v>
      </c>
    </row>
    <row spans="1:3" r="22">
      <c t="s" s="4" r="A22">
        <v>207</v>
      </c>
      <c t="n" s="6" r="C22">
        <v>-2301</v>
      </c>
    </row>
    <row spans="1:3" r="23">
      <c t="s" s="4" r="A23">
        <v>52</v>
      </c>
      <c t="n" s="6" r="C23">
        <v>-2537</v>
      </c>
    </row>
    <row spans="1:3" r="24">
      <c t="s" s="4" r="A24">
        <v>62</v>
      </c>
      <c t="n" s="7" r="C24">
        <v>-253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210</v>
      </c>
      <c t="s" s="2" r="B1">
        <v>1</v>
      </c>
    </row>
    <row spans="1:2" r="2">
      <c t="s" s="2" r="B2">
        <v>211</v>
      </c>
    </row>
    <row spans="1:2" r="3">
      <c t="s" s="4" r="A3">
        <v>212</v>
      </c>
    </row>
    <row spans="1:2" r="4">
      <c t="s" s="3" r="A4">
        <v>213</v>
      </c>
    </row>
    <row spans="1:2" r="5">
      <c t="s" s="4" r="A5">
        <v>214</v>
      </c>
      <c t="n" s="6" r="B5">
        <v>156240</v>
      </c>
    </row>
    <row spans="1:2" r="6">
      <c t="s" s="4" r="A6">
        <v>215</v>
      </c>
    </row>
    <row spans="1:2" r="7">
      <c t="s" s="3" r="A7">
        <v>213</v>
      </c>
    </row>
    <row spans="1:2" r="8">
      <c t="s" s="4" r="A8">
        <v>214</v>
      </c>
      <c t="n" s="6" r="B8">
        <v>12373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216</v>
      </c>
      <c t="s" s="2" r="B1">
        <v>1</v>
      </c>
    </row>
    <row spans="1:3" r="2">
      <c t="s" s="2" r="B2">
        <v>2</v>
      </c>
      <c t="s" s="2" r="C2">
        <v>75</v>
      </c>
    </row>
    <row spans="1:3" r="3">
      <c t="s" s="3" r="A3">
        <v>90</v>
      </c>
    </row>
    <row spans="1:3" r="4">
      <c t="s" s="4" r="A4">
        <v>91</v>
      </c>
      <c t="n" s="8" r="B4">
        <v>0.04</v>
      </c>
      <c t="n" s="8" r="C4">
        <v>0.04</v>
      </c>
    </row>
    <row spans="1:3" r="5">
      <c t="s" s="4" r="A5">
        <v>92</v>
      </c>
      <c t="n" s="8" r="B5">
        <v>0.04</v>
      </c>
      <c t="n" s="8" r="C5">
        <v>0.04</v>
      </c>
    </row>
    <row spans="1:3" r="6">
      <c t="s" s="3" r="A6">
        <v>217</v>
      </c>
    </row>
    <row spans="1:3" r="7">
      <c t="s" s="4" r="A7">
        <v>94</v>
      </c>
      <c t="n" s="6" r="B7">
        <v>25884051</v>
      </c>
      <c t="n" s="6" r="C7">
        <v>24666557</v>
      </c>
    </row>
    <row spans="1:3" r="8">
      <c t="s" s="4" r="A8">
        <v>95</v>
      </c>
      <c t="n" s="6" r="B8">
        <v>25917350</v>
      </c>
      <c t="n" s="6" r="C8">
        <v>24722275</v>
      </c>
    </row>
    <row spans="1:3" r="9">
      <c t="s" s="3" r="A9">
        <v>218</v>
      </c>
    </row>
    <row spans="1:3" r="10">
      <c t="s" s="4" r="A10">
        <v>86</v>
      </c>
      <c t="n" s="7" r="B10">
        <v>993</v>
      </c>
      <c t="n" s="7" r="C10">
        <v>967</v>
      </c>
    </row>
    <row spans="1:3" r="11">
      <c t="s" s="3" r="A11">
        <v>219</v>
      </c>
    </row>
    <row spans="1:3" r="12">
      <c t="s" s="4" r="A12">
        <v>220</v>
      </c>
      <c t="n" s="6" r="B12">
        <v>25884051</v>
      </c>
      <c t="n" s="6" r="C12">
        <v>24666557</v>
      </c>
    </row>
    <row spans="1:3" r="13">
      <c t="s" s="4" r="A13">
        <v>221</v>
      </c>
      <c t="n" s="6" r="B13">
        <v>33299</v>
      </c>
      <c t="n" s="6" r="C13">
        <v>55718</v>
      </c>
    </row>
    <row spans="1:3" r="14">
      <c t="s" s="4" r="A14">
        <v>222</v>
      </c>
      <c t="n" s="6" r="B14">
        <v>25917350</v>
      </c>
      <c t="n" s="6" r="C14">
        <v>2472227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23</v>
      </c>
      <c t="s" s="2" r="B1">
        <v>224</v>
      </c>
    </row>
    <row spans="1:2" r="2">
      <c t="s" s="4" r="A2">
        <v>225</v>
      </c>
    </row>
    <row spans="1:2" r="3">
      <c t="s" s="4" r="A3">
        <v>226</v>
      </c>
      <c t="n" s="7" r="B3">
        <v>4344</v>
      </c>
    </row>
    <row spans="1:2" r="4">
      <c t="s" s="4" r="A4">
        <v>227</v>
      </c>
    </row>
    <row spans="1:2" r="5">
      <c t="s" s="4" r="A5">
        <v>226</v>
      </c>
      <c t="n" s="7" r="B5">
        <v>1344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228</v>
      </c>
      <c t="s" s="2" r="B1">
        <v>1</v>
      </c>
    </row>
    <row spans="1:2" r="2">
      <c t="s" s="2" r="B2">
        <v>224</v>
      </c>
    </row>
    <row spans="1:2" r="3">
      <c t="s" s="3" r="A3">
        <v>229</v>
      </c>
    </row>
    <row spans="1:2" r="4">
      <c t="s" s="4" r="A4">
        <v>230</v>
      </c>
      <c t="n" s="7" r="B4">
        <v>18136</v>
      </c>
    </row>
    <row spans="1:2" r="5">
      <c t="s" s="4" r="A5">
        <v>231</v>
      </c>
      <c t="n" s="6" r="B5">
        <v>-345</v>
      </c>
    </row>
    <row spans="1:2" r="6">
      <c t="s" s="4" r="A6">
        <v>232</v>
      </c>
      <c t="n" s="6" r="B6">
        <v>17791</v>
      </c>
    </row>
    <row spans="1:2" r="7">
      <c t="s" s="4" r="A7">
        <v>227</v>
      </c>
    </row>
    <row spans="1:2" r="8">
      <c t="s" s="3" r="A8">
        <v>229</v>
      </c>
    </row>
    <row spans="1:2" r="9">
      <c t="s" s="4" r="A9">
        <v>230</v>
      </c>
      <c t="n" s="6" r="B9">
        <v>13792</v>
      </c>
    </row>
    <row spans="1:2" r="10">
      <c t="s" s="4" r="A10">
        <v>231</v>
      </c>
      <c t="n" s="6" r="B10">
        <v>-345</v>
      </c>
    </row>
    <row spans="1:2" r="11">
      <c t="s" s="4" r="A11">
        <v>232</v>
      </c>
      <c t="n" s="6" r="B11">
        <v>13447</v>
      </c>
    </row>
    <row spans="1:2" r="12">
      <c t="s" s="4" r="A12">
        <v>225</v>
      </c>
    </row>
    <row spans="1:2" r="13">
      <c t="s" s="3" r="A13">
        <v>229</v>
      </c>
    </row>
    <row spans="1:2" r="14">
      <c t="s" s="4" r="A14">
        <v>230</v>
      </c>
      <c t="n" s="7" r="B14">
        <v>4344</v>
      </c>
    </row>
    <row spans="1:2" r="15">
      <c t="s" s="4" r="A15">
        <v>231</v>
      </c>
      <c t="s" s="4" r="B15">
        <v>54</v>
      </c>
    </row>
    <row spans="1:2" r="16">
      <c t="s" s="4" r="A16">
        <v>232</v>
      </c>
      <c t="n" s="7" r="B16">
        <v>4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30</v>
      </c>
    </row>
    <row spans="1:3" r="2">
      <c t="s" s="3" r="A2">
        <v>64</v>
      </c>
    </row>
    <row spans="1:3" r="3">
      <c t="s" s="4" r="A3">
        <v>65</v>
      </c>
      <c t="n" s="7" r="B3">
        <v>5875</v>
      </c>
      <c t="n" s="7" r="C3">
        <v>5803</v>
      </c>
    </row>
    <row spans="1:3" r="4">
      <c t="s" s="4" r="A4">
        <v>66</v>
      </c>
      <c t="n" s="8" r="B4">
        <v>0.01</v>
      </c>
      <c t="n" s="8" r="C4">
        <v>0.01</v>
      </c>
    </row>
    <row spans="1:3" r="5">
      <c t="s" s="4" r="A5">
        <v>67</v>
      </c>
      <c t="n" s="6" r="B5">
        <v>5000000</v>
      </c>
      <c t="n" s="6" r="C5">
        <v>5000000</v>
      </c>
    </row>
    <row spans="1:3" r="6">
      <c t="s" s="4" r="A6">
        <v>68</v>
      </c>
      <c t="n" s="6" r="B6">
        <v>0</v>
      </c>
      <c t="n" s="6" r="C6">
        <v>0</v>
      </c>
    </row>
    <row spans="1:3" r="7">
      <c t="s" s="4" r="A7">
        <v>69</v>
      </c>
      <c t="n" s="6" r="B7">
        <v>0</v>
      </c>
      <c t="n" s="6" r="C7">
        <v>0</v>
      </c>
    </row>
    <row spans="1:3" r="8">
      <c t="s" s="4" r="A8">
        <v>70</v>
      </c>
      <c t="n" s="8" r="B8">
        <v>0.01</v>
      </c>
      <c t="n" s="8" r="C8">
        <v>0.01</v>
      </c>
    </row>
    <row spans="1:3" r="9">
      <c t="s" s="4" r="A9">
        <v>71</v>
      </c>
      <c t="n" s="6" r="B9">
        <v>100000000</v>
      </c>
      <c t="n" s="6" r="C9">
        <v>100000000</v>
      </c>
    </row>
    <row spans="1:3" r="10">
      <c t="s" s="4" r="A10">
        <v>72</v>
      </c>
      <c t="n" s="6" r="B10">
        <v>26220426</v>
      </c>
      <c t="n" s="6" r="C10">
        <v>26290675</v>
      </c>
    </row>
    <row spans="1:3" r="11">
      <c t="s" s="4" r="A11">
        <v>73</v>
      </c>
      <c t="n" s="6" r="B11">
        <v>26220426</v>
      </c>
      <c t="n" s="6" r="C11">
        <v>262906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3</v>
      </c>
      <c t="s" s="2" r="B1">
        <v>2</v>
      </c>
      <c t="s" s="2" r="C1">
        <v>30</v>
      </c>
    </row>
    <row spans="1:3" r="2">
      <c t="s" s="4" r="A2">
        <v>234</v>
      </c>
    </row>
    <row spans="1:3" r="3">
      <c t="s" s="3" r="A3">
        <v>235</v>
      </c>
    </row>
    <row spans="1:3" r="4">
      <c t="s" s="4" r="A4">
        <v>236</v>
      </c>
      <c t="n" s="7" r="B4">
        <v>36750</v>
      </c>
      <c t="n" s="7" r="C4">
        <v>36750</v>
      </c>
    </row>
    <row spans="1:3" r="5">
      <c t="s" s="4" r="A5">
        <v>237</v>
      </c>
    </row>
    <row spans="1:3" r="6">
      <c t="s" s="3" r="A6">
        <v>235</v>
      </c>
    </row>
    <row spans="1:3" r="7">
      <c t="s" s="4" r="A7">
        <v>236</v>
      </c>
      <c t="n" s="7" r="B7">
        <v>35916</v>
      </c>
      <c t="n" s="7" r="C7">
        <v>343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t="s" s="1" r="A1">
        <v>238</v>
      </c>
      <c t="s" s="2" r="B1">
        <v>239</v>
      </c>
      <c t="s" s="2" r="C1">
        <v>2</v>
      </c>
      <c t="s" s="2" r="D1">
        <v>30</v>
      </c>
    </row>
    <row spans="1:4" r="2">
      <c t="s" s="4" r="A2">
        <v>240</v>
      </c>
      <c t="s" s="4" r="C2">
        <v>241</v>
      </c>
    </row>
    <row spans="1:4" r="3">
      <c t="s" s="4" r="A3">
        <v>242</v>
      </c>
      <c t="n" s="7" r="C3">
        <v>185332</v>
      </c>
    </row>
    <row spans="1:4" r="4">
      <c t="s" s="4" r="A4">
        <v>243</v>
      </c>
      <c t="n" s="7" r="B4">
        <v>123893</v>
      </c>
      <c t="n" s="6" r="C4">
        <v>123893</v>
      </c>
    </row>
    <row spans="1:4" r="5">
      <c t="s" s="4" r="A5">
        <v>244</v>
      </c>
      <c t="n" s="7" r="C5">
        <v>61439</v>
      </c>
    </row>
    <row spans="1:4" r="6">
      <c t="s" s="4" r="A6">
        <v>245</v>
      </c>
      <c t="n" s="6" r="C6">
        <v>1100000</v>
      </c>
    </row>
    <row spans="1:4" r="7">
      <c t="s" s="4" r="A7">
        <v>246</v>
      </c>
      <c t="n" s="6" r="B7">
        <v>24689</v>
      </c>
      <c t="n" s="7" r="C7">
        <v>24689</v>
      </c>
    </row>
    <row spans="1:4" r="8">
      <c t="s" s="4" r="A8">
        <v>247</v>
      </c>
      <c t="n" s="7" r="C8">
        <v>24500</v>
      </c>
    </row>
    <row spans="1:4" r="9">
      <c t="s" s="4" r="A9">
        <v>248</v>
      </c>
      <c t="s" s="4" r="C9">
        <v>249</v>
      </c>
    </row>
    <row spans="1:4" r="10">
      <c t="s" s="4" r="A10">
        <v>250</v>
      </c>
      <c t="n" s="6" r="B10">
        <v>-13139</v>
      </c>
      <c t="n" s="7" r="C10">
        <v>13447</v>
      </c>
    </row>
    <row spans="1:4" r="11">
      <c t="s" s="4" r="A11">
        <v>251</v>
      </c>
      <c t="n" s="7" r="D11">
        <v>1546</v>
      </c>
    </row>
    <row spans="1:4" r="12">
      <c t="s" s="4" r="A12">
        <v>80</v>
      </c>
      <c t="n" s="7" r="D12">
        <v>3000</v>
      </c>
    </row>
    <row spans="1:4" r="13">
      <c t="s" s="4" r="A13">
        <v>77</v>
      </c>
      <c t="n" s="6" r="C13">
        <v>52130</v>
      </c>
    </row>
    <row spans="1:4" r="14">
      <c t="s" s="4" r="A14">
        <v>252</v>
      </c>
      <c t="n" s="7" r="C14">
        <v>4840</v>
      </c>
    </row>
    <row spans="1:4" r="15">
      <c t="s" s="4" r="A15">
        <v>253</v>
      </c>
    </row>
    <row spans="1:4" r="16">
      <c t="s" s="4" r="A16">
        <v>254</v>
      </c>
      <c t="s" s="4" r="C16">
        <v>255</v>
      </c>
    </row>
    <row spans="1:4" r="17">
      <c t="s" s="4" r="A17">
        <v>256</v>
      </c>
    </row>
    <row spans="1:4" r="18">
      <c t="s" s="4" r="A18">
        <v>254</v>
      </c>
      <c t="s" s="4" r="C18">
        <v>257</v>
      </c>
    </row>
    <row spans="1:4" r="19">
      <c t="s" s="4" r="A19">
        <v>258</v>
      </c>
    </row>
    <row spans="1:4" r="20">
      <c t="s" s="4" r="A20">
        <v>254</v>
      </c>
      <c t="s" s="4" r="C20">
        <v>257</v>
      </c>
    </row>
    <row spans="1:4" r="21">
      <c t="s" s="4" r="A21">
        <v>259</v>
      </c>
    </row>
    <row spans="1:4" r="22">
      <c t="s" s="4" r="A22">
        <v>260</v>
      </c>
      <c t="n" s="7" r="B22">
        <v>36750</v>
      </c>
    </row>
    <row spans="1:4" r="23">
      <c t="s" s="4" r="A23">
        <v>261</v>
      </c>
      <c t="s" s="4" r="B23">
        <v>262</v>
      </c>
    </row>
    <row spans="1:4" r="24">
      <c t="s" s="4" r="A24">
        <v>263</v>
      </c>
      <c t="s" s="4" r="B24">
        <v>264</v>
      </c>
    </row>
    <row spans="1:4" r="25">
      <c t="s" s="4" r="A25">
        <v>265</v>
      </c>
      <c t="n" s="8" r="B25">
        <v>29.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t="s" s="1" r="A1">
        <v>266</v>
      </c>
      <c t="s" s="2" r="B1">
        <v>2</v>
      </c>
      <c t="s" s="2" r="C1">
        <v>30</v>
      </c>
      <c t="s" s="2" r="D1">
        <v>239</v>
      </c>
    </row>
    <row spans="1:4" r="2">
      <c t="s" s="4" r="A2">
        <v>40</v>
      </c>
      <c t="n" s="7" r="B2">
        <v>155848</v>
      </c>
      <c t="n" s="7" r="C2">
        <v>155816</v>
      </c>
    </row>
    <row spans="1:4" r="3">
      <c t="s" s="4" r="A3">
        <v>227</v>
      </c>
    </row>
    <row spans="1:4" r="4">
      <c t="s" s="4" r="A4">
        <v>267</v>
      </c>
      <c t="n" s="7" r="D4">
        <v>31872</v>
      </c>
    </row>
    <row spans="1:4" r="5">
      <c t="s" s="4" r="A5">
        <v>40</v>
      </c>
      <c t="n" s="6" r="D5">
        <v>77505</v>
      </c>
    </row>
    <row spans="1:4" r="6">
      <c t="s" s="4" r="A6">
        <v>268</v>
      </c>
      <c t="n" s="6" r="D6">
        <v>5652</v>
      </c>
    </row>
    <row spans="1:4" r="7">
      <c t="s" s="4" r="A7">
        <v>42</v>
      </c>
      <c t="n" s="6" r="D7">
        <v>137</v>
      </c>
    </row>
    <row spans="1:4" r="8">
      <c t="s" s="4" r="A8">
        <v>269</v>
      </c>
      <c t="n" s="6" r="B8">
        <v>13447</v>
      </c>
      <c t="n" s="6" r="D8">
        <v>-13139</v>
      </c>
    </row>
    <row spans="1:4" r="9">
      <c t="s" s="4" r="A9">
        <v>270</v>
      </c>
      <c t="n" s="6" r="D9">
        <v>-361</v>
      </c>
    </row>
    <row spans="1:4" r="10">
      <c t="s" s="4" r="A10">
        <v>271</v>
      </c>
      <c t="n" s="6" r="D10">
        <v>-36750</v>
      </c>
    </row>
    <row spans="1:4" r="11">
      <c t="s" s="4" r="A11">
        <v>272</v>
      </c>
      <c t="n" s="6" r="B11">
        <v>-24689</v>
      </c>
      <c t="n" s="6" r="D11">
        <v>-24689</v>
      </c>
    </row>
    <row spans="1:4" r="12">
      <c t="s" s="4" r="A12">
        <v>273</v>
      </c>
      <c t="n" s="6" r="D12">
        <v>-7841</v>
      </c>
    </row>
    <row spans="1:4" r="13">
      <c t="s" s="4" r="A13">
        <v>274</v>
      </c>
      <c t="n" s="7" r="B13">
        <v>123893</v>
      </c>
      <c t="n" s="6" r="D13">
        <v>123893</v>
      </c>
    </row>
    <row spans="1:4" r="14">
      <c t="s" s="4" r="A14">
        <v>275</v>
      </c>
    </row>
    <row spans="1:4" r="15">
      <c t="s" s="4" r="A15">
        <v>276</v>
      </c>
      <c t="n" s="6" r="D15">
        <v>62246</v>
      </c>
    </row>
    <row spans="1:4" r="16">
      <c t="s" s="4" r="A16">
        <v>277</v>
      </c>
    </row>
    <row spans="1:4" r="17">
      <c t="s" s="4" r="A17">
        <v>276</v>
      </c>
      <c t="n" s="7" r="D17">
        <v>2926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78</v>
      </c>
      <c t="s" s="2" r="B1">
        <v>2</v>
      </c>
      <c t="s" s="2" r="C1">
        <v>30</v>
      </c>
    </row>
    <row spans="1:3" r="2">
      <c t="s" s="3" r="A2">
        <v>144</v>
      </c>
    </row>
    <row spans="1:3" r="3">
      <c t="s" s="4" r="A3">
        <v>279</v>
      </c>
      <c t="n" s="7" r="B3">
        <v>1621</v>
      </c>
      <c t="n" s="7" r="C3">
        <v>195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80</v>
      </c>
      <c t="s" s="2" r="B1">
        <v>1</v>
      </c>
    </row>
    <row spans="1:4" r="2">
      <c t="s" s="2" r="B2">
        <v>2</v>
      </c>
      <c t="s" s="2" r="C2">
        <v>75</v>
      </c>
      <c t="s" s="2" r="D2">
        <v>30</v>
      </c>
    </row>
    <row spans="1:4" r="3">
      <c t="s" s="3" r="A3">
        <v>281</v>
      </c>
    </row>
    <row spans="1:4" r="4">
      <c t="s" s="4" r="A4">
        <v>99</v>
      </c>
      <c t="n" s="7" r="B4">
        <v>844</v>
      </c>
      <c t="n" s="7" r="C4">
        <v>606</v>
      </c>
    </row>
    <row spans="1:4" r="5">
      <c t="s" s="4" r="A5">
        <v>282</v>
      </c>
      <c t="n" s="6" r="B5">
        <v>23407</v>
      </c>
      <c t="n" s="7" r="D5">
        <v>22562</v>
      </c>
    </row>
    <row spans="1:4" r="6">
      <c t="s" s="4" r="A6">
        <v>82</v>
      </c>
      <c t="n" s="6" r="B6">
        <v>3656</v>
      </c>
      <c t="n" s="6" r="C6">
        <v>1836</v>
      </c>
    </row>
    <row spans="1:4" r="7">
      <c t="s" s="4" r="A7">
        <v>283</v>
      </c>
      <c t="n" s="6" r="B7">
        <v>0</v>
      </c>
      <c t="n" s="6" r="C7">
        <v>846</v>
      </c>
    </row>
    <row spans="1:4" r="8">
      <c t="s" s="4" r="A8">
        <v>284</v>
      </c>
    </row>
    <row spans="1:4" r="9">
      <c t="s" s="3" r="A9">
        <v>281</v>
      </c>
    </row>
    <row spans="1:4" r="10">
      <c t="s" s="4" r="A10">
        <v>285</v>
      </c>
      <c t="n" s="6" r="B10">
        <v>506</v>
      </c>
      <c t="n" s="6" r="D10">
        <v>506</v>
      </c>
    </row>
    <row spans="1:4" r="11">
      <c t="s" s="4" r="A11">
        <v>99</v>
      </c>
      <c t="n" s="6" r="B11">
        <v>24</v>
      </c>
      <c t="n" s="6" r="C11">
        <v>24</v>
      </c>
    </row>
    <row spans="1:4" r="12">
      <c t="s" s="4" r="A12">
        <v>286</v>
      </c>
    </row>
    <row spans="1:4" r="13">
      <c t="s" s="3" r="A13">
        <v>281</v>
      </c>
    </row>
    <row spans="1:4" r="14">
      <c t="s" s="4" r="A14">
        <v>99</v>
      </c>
      <c t="n" s="6" r="B14">
        <v>338</v>
      </c>
      <c t="n" s="7" r="C14">
        <v>257</v>
      </c>
    </row>
    <row spans="1:4" r="15">
      <c t="s" s="4" r="A15">
        <v>282</v>
      </c>
      <c t="n" s="7" r="B15">
        <v>4089</v>
      </c>
      <c t="n" s="7" r="D15">
        <v>37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287</v>
      </c>
      <c t="s" s="2" r="B1">
        <v>1</v>
      </c>
    </row>
    <row spans="1:3" r="2">
      <c t="s" s="2" r="B2">
        <v>2</v>
      </c>
      <c t="s" s="2" r="C2">
        <v>30</v>
      </c>
    </row>
    <row spans="1:3" r="3">
      <c t="s" s="4" r="A3">
        <v>288</v>
      </c>
      <c t="n" s="7" r="B3">
        <v>79430</v>
      </c>
      <c t="n" s="7" r="C3">
        <v>76845</v>
      </c>
    </row>
    <row spans="1:3" r="4">
      <c t="s" s="4" r="A4">
        <v>289</v>
      </c>
      <c t="n" s="6" r="B4">
        <v>-23407</v>
      </c>
      <c t="n" s="6" r="C4">
        <v>-22562</v>
      </c>
    </row>
    <row spans="1:3" r="5">
      <c t="s" s="4" r="A5">
        <v>38</v>
      </c>
      <c t="n" s="6" r="B5">
        <v>56023</v>
      </c>
      <c t="n" s="6" r="C5">
        <v>54283</v>
      </c>
    </row>
    <row spans="1:3" r="6">
      <c t="s" s="4" r="A6">
        <v>290</v>
      </c>
    </row>
    <row spans="1:3" r="7">
      <c t="s" s="4" r="A7">
        <v>288</v>
      </c>
      <c t="n" s="7" r="B7">
        <v>1571</v>
      </c>
      <c t="n" s="6" r="C7">
        <v>1571</v>
      </c>
    </row>
    <row spans="1:3" r="8">
      <c t="s" s="4" r="A8">
        <v>291</v>
      </c>
    </row>
    <row spans="1:3" r="9">
      <c t="s" s="4" r="A9">
        <v>292</v>
      </c>
      <c t="s" s="4" r="B9">
        <v>255</v>
      </c>
    </row>
    <row spans="1:3" r="10">
      <c t="s" s="4" r="A10">
        <v>288</v>
      </c>
      <c t="n" s="7" r="B10">
        <v>2802</v>
      </c>
      <c t="n" s="6" r="C10">
        <v>2740</v>
      </c>
    </row>
    <row spans="1:3" r="11">
      <c t="s" s="4" r="A11">
        <v>293</v>
      </c>
    </row>
    <row spans="1:3" r="12">
      <c t="s" s="4" r="A12">
        <v>288</v>
      </c>
      <c t="n" s="7" r="B12">
        <v>12292</v>
      </c>
      <c t="n" s="6" r="C12">
        <v>10739</v>
      </c>
    </row>
    <row spans="1:3" r="13">
      <c t="s" s="4" r="A13">
        <v>294</v>
      </c>
    </row>
    <row spans="1:3" r="14">
      <c t="s" s="4" r="A14">
        <v>292</v>
      </c>
      <c t="s" s="4" r="B14">
        <v>295</v>
      </c>
    </row>
    <row spans="1:3" r="15">
      <c t="s" s="4" r="A15">
        <v>296</v>
      </c>
    </row>
    <row spans="1:3" r="16">
      <c t="s" s="4" r="A16">
        <v>292</v>
      </c>
      <c t="s" s="4" r="B16">
        <v>297</v>
      </c>
    </row>
    <row spans="1:3" r="17">
      <c t="s" s="4" r="A17">
        <v>298</v>
      </c>
    </row>
    <row spans="1:3" r="18">
      <c t="s" s="4" r="A18">
        <v>288</v>
      </c>
      <c t="n" s="7" r="B18">
        <v>8165</v>
      </c>
      <c t="n" s="6" r="C18">
        <v>7598</v>
      </c>
    </row>
    <row spans="1:3" r="19">
      <c t="s" s="4" r="A19">
        <v>299</v>
      </c>
    </row>
    <row spans="1:3" r="20">
      <c t="s" s="4" r="A20">
        <v>292</v>
      </c>
      <c t="s" s="4" r="B20">
        <v>300</v>
      </c>
    </row>
    <row spans="1:3" r="21">
      <c t="s" s="4" r="A21">
        <v>301</v>
      </c>
    </row>
    <row spans="1:3" r="22">
      <c t="s" s="4" r="A22">
        <v>292</v>
      </c>
      <c t="s" s="4" r="B22">
        <v>302</v>
      </c>
    </row>
    <row spans="1:3" r="23">
      <c t="s" s="4" r="A23">
        <v>303</v>
      </c>
    </row>
    <row spans="1:3" r="24">
      <c t="s" s="4" r="A24">
        <v>288</v>
      </c>
      <c t="n" s="7" r="B24">
        <v>42781</v>
      </c>
      <c t="n" s="6" r="C24">
        <v>41653</v>
      </c>
    </row>
    <row spans="1:3" r="25">
      <c t="s" s="4" r="A25">
        <v>304</v>
      </c>
    </row>
    <row spans="1:3" r="26">
      <c t="s" s="4" r="A26">
        <v>292</v>
      </c>
      <c t="s" s="4" r="B26">
        <v>302</v>
      </c>
    </row>
    <row spans="1:3" r="27">
      <c t="s" s="4" r="A27">
        <v>305</v>
      </c>
    </row>
    <row spans="1:3" r="28">
      <c t="s" s="4" r="A28">
        <v>292</v>
      </c>
      <c t="s" s="4" r="B28">
        <v>306</v>
      </c>
    </row>
    <row spans="1:3" r="29">
      <c t="s" s="4" r="A29">
        <v>307</v>
      </c>
    </row>
    <row spans="1:3" r="30">
      <c t="s" s="4" r="A30">
        <v>292</v>
      </c>
      <c t="s" s="4" r="B30">
        <v>302</v>
      </c>
    </row>
    <row spans="1:3" r="31">
      <c t="s" s="4" r="A31">
        <v>288</v>
      </c>
      <c t="n" s="7" r="B31">
        <v>1826</v>
      </c>
      <c t="n" s="6" r="C31">
        <v>1488</v>
      </c>
    </row>
    <row spans="1:3" r="32">
      <c t="s" s="4" r="A32">
        <v>308</v>
      </c>
    </row>
    <row spans="1:3" r="33">
      <c t="s" s="4" r="A33">
        <v>288</v>
      </c>
      <c t="n" s="7" r="B33">
        <v>2072</v>
      </c>
      <c t="n" s="6" r="C33">
        <v>2077</v>
      </c>
    </row>
    <row spans="1:3" r="34">
      <c t="s" s="4" r="A34">
        <v>309</v>
      </c>
    </row>
    <row spans="1:3" r="35">
      <c t="s" s="4" r="A35">
        <v>292</v>
      </c>
      <c t="s" s="4" r="B35">
        <v>295</v>
      </c>
    </row>
    <row spans="1:3" r="36">
      <c t="s" s="4" r="A36">
        <v>310</v>
      </c>
    </row>
    <row spans="1:3" r="37">
      <c t="s" s="4" r="A37">
        <v>292</v>
      </c>
      <c t="s" s="4" r="B37">
        <v>302</v>
      </c>
    </row>
    <row spans="1:3" r="38">
      <c t="s" s="4" r="A38">
        <v>311</v>
      </c>
    </row>
    <row spans="1:3" r="39">
      <c t="s" s="4" r="A39">
        <v>292</v>
      </c>
      <c t="s" s="4" r="B39">
        <v>302</v>
      </c>
    </row>
    <row spans="1:3" r="40">
      <c t="s" s="4" r="A40">
        <v>288</v>
      </c>
      <c t="n" s="7" r="B40">
        <v>95</v>
      </c>
      <c t="n" s="6" r="C40">
        <v>95</v>
      </c>
    </row>
    <row spans="1:3" r="41">
      <c t="s" s="4" r="A41">
        <v>312</v>
      </c>
    </row>
    <row spans="1:3" r="42">
      <c t="s" s="4" r="A42">
        <v>288</v>
      </c>
      <c t="n" s="7" r="B42">
        <v>7826</v>
      </c>
      <c t="n" s="7" r="C42">
        <v>88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3</v>
      </c>
      <c t="s" s="2" r="B1">
        <v>1</v>
      </c>
    </row>
    <row spans="1:3" r="2">
      <c t="s" s="2" r="B2">
        <v>2</v>
      </c>
      <c t="s" s="2" r="C2">
        <v>75</v>
      </c>
    </row>
    <row spans="1:3" r="3">
      <c t="s" s="4" r="A3">
        <v>314</v>
      </c>
      <c t="n" s="7" r="B3">
        <v>2783</v>
      </c>
      <c t="n" s="7" r="C3">
        <v>1345</v>
      </c>
    </row>
    <row spans="1:3" r="4">
      <c t="s" s="4" r="A4">
        <v>315</v>
      </c>
    </row>
    <row spans="1:3" r="5">
      <c t="s" s="4" r="A5">
        <v>316</v>
      </c>
      <c t="s" s="4" r="B5">
        <v>317</v>
      </c>
    </row>
    <row spans="1:3" r="6">
      <c t="s" s="4" r="A6">
        <v>318</v>
      </c>
    </row>
    <row spans="1:3" r="7">
      <c t="s" s="4" r="A7">
        <v>316</v>
      </c>
      <c t="s" s="4" r="B7">
        <v>255</v>
      </c>
    </row>
    <row spans="1:3" r="8">
      <c t="s" s="4" r="A8">
        <v>319</v>
      </c>
    </row>
    <row spans="1:3" r="9">
      <c t="s" s="4" r="A9">
        <v>316</v>
      </c>
      <c t="s" s="4" r="B9">
        <v>320</v>
      </c>
    </row>
    <row spans="1:3" r="10">
      <c t="s" s="4" r="A10">
        <v>321</v>
      </c>
    </row>
    <row spans="1:3" r="11">
      <c t="s" s="4" r="A11">
        <v>316</v>
      </c>
      <c t="s" s="4" r="B11">
        <v>322</v>
      </c>
    </row>
    <row spans="1:3" r="12">
      <c t="s" s="4" r="A12">
        <v>323</v>
      </c>
    </row>
    <row spans="1:3" r="13">
      <c t="s" s="4" r="A13">
        <v>316</v>
      </c>
      <c t="s" s="4" r="B13">
        <v>324</v>
      </c>
    </row>
    <row spans="1:3" r="14">
      <c t="s" s="4" r="A14">
        <v>325</v>
      </c>
    </row>
    <row spans="1:3" r="15">
      <c t="s" s="4" r="A15">
        <v>316</v>
      </c>
      <c t="s" s="4" r="B15">
        <v>2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21"/>
  </cols>
  <sheetData>
    <row spans="1:2" r="1">
      <c t="s" s="1" r="A1">
        <v>326</v>
      </c>
      <c t="s" s="2" r="B1">
        <v>1</v>
      </c>
    </row>
    <row spans="1:2" r="2">
      <c t="s" s="2" r="B2">
        <v>224</v>
      </c>
    </row>
    <row spans="1:2" r="3">
      <c t="s" s="3" r="A3">
        <v>327</v>
      </c>
    </row>
    <row spans="1:2" r="4">
      <c t="s" s="4" r="A4">
        <v>328</v>
      </c>
      <c t="n" s="7" r="B4">
        <v>155816</v>
      </c>
    </row>
    <row spans="1:2" r="5">
      <c t="s" s="4" r="A5">
        <v>329</v>
      </c>
      <c t="n" s="6" r="B5">
        <v>32</v>
      </c>
    </row>
    <row spans="1:2" r="6">
      <c t="s" s="4" r="A6">
        <v>330</v>
      </c>
      <c t="n" s="7" r="B6">
        <v>1558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31</v>
      </c>
      <c t="s" s="2" r="B1">
        <v>2</v>
      </c>
      <c t="s" s="2" r="C1">
        <v>30</v>
      </c>
    </row>
    <row spans="1:3" r="2">
      <c t="s" s="3" r="A2">
        <v>332</v>
      </c>
    </row>
    <row spans="1:3" r="3">
      <c t="s" s="4" r="A3">
        <v>333</v>
      </c>
      <c t="n" s="7" r="B3">
        <v>153895</v>
      </c>
      <c t="n" s="7" r="C3">
        <v>153812</v>
      </c>
    </row>
    <row spans="1:3" r="4">
      <c t="s" s="4" r="A4">
        <v>334</v>
      </c>
      <c t="n" s="6" r="B4">
        <v>-24395</v>
      </c>
      <c t="n" s="6" r="C4">
        <v>-21601</v>
      </c>
    </row>
    <row spans="1:3" r="5">
      <c t="s" s="4" r="A5">
        <v>335</v>
      </c>
      <c t="n" s="6" r="B5">
        <v>129500</v>
      </c>
      <c t="n" s="6" r="C5">
        <v>132211</v>
      </c>
    </row>
    <row spans="1:3" r="6">
      <c t="s" s="4" r="A6">
        <v>336</v>
      </c>
    </row>
    <row spans="1:3" r="7">
      <c t="s" s="3" r="A7">
        <v>332</v>
      </c>
    </row>
    <row spans="1:3" r="8">
      <c t="s" s="4" r="A8">
        <v>333</v>
      </c>
      <c t="n" s="6" r="B8">
        <v>94145</v>
      </c>
      <c t="n" s="6" r="C8">
        <v>94097</v>
      </c>
    </row>
    <row spans="1:3" r="9">
      <c t="s" s="4" r="A9">
        <v>334</v>
      </c>
      <c t="n" s="6" r="B9">
        <v>-14506</v>
      </c>
      <c t="n" s="6" r="C9">
        <v>-12755</v>
      </c>
    </row>
    <row spans="1:3" r="10">
      <c t="s" s="4" r="A10">
        <v>335</v>
      </c>
      <c t="n" s="6" r="B10">
        <v>79639</v>
      </c>
      <c t="n" s="6" r="C10">
        <v>81342</v>
      </c>
    </row>
    <row spans="1:3" r="11">
      <c t="s" s="4" r="A11">
        <v>337</v>
      </c>
    </row>
    <row spans="1:3" r="12">
      <c t="s" s="3" r="A12">
        <v>332</v>
      </c>
    </row>
    <row spans="1:3" r="13">
      <c t="s" s="4" r="A13">
        <v>333</v>
      </c>
      <c t="n" s="6" r="B13">
        <v>7166</v>
      </c>
      <c t="n" s="6" r="C13">
        <v>7166</v>
      </c>
    </row>
    <row spans="1:3" r="14">
      <c t="s" s="4" r="A14">
        <v>334</v>
      </c>
      <c t="n" s="6" r="B14">
        <v>-4556</v>
      </c>
      <c t="n" s="6" r="C14">
        <v>-4213</v>
      </c>
    </row>
    <row spans="1:3" r="15">
      <c t="s" s="4" r="A15">
        <v>335</v>
      </c>
      <c t="n" s="6" r="B15">
        <v>2610</v>
      </c>
      <c t="n" s="6" r="C15">
        <v>2953</v>
      </c>
    </row>
    <row spans="1:3" r="16">
      <c t="s" s="4" r="A16">
        <v>338</v>
      </c>
    </row>
    <row spans="1:3" r="17">
      <c t="s" s="3" r="A17">
        <v>332</v>
      </c>
    </row>
    <row spans="1:3" r="18">
      <c t="s" s="4" r="A18">
        <v>333</v>
      </c>
      <c t="n" s="6" r="B18">
        <v>52584</v>
      </c>
      <c t="n" s="6" r="C18">
        <v>52549</v>
      </c>
    </row>
    <row spans="1:3" r="19">
      <c t="s" s="4" r="A19">
        <v>334</v>
      </c>
      <c t="n" s="6" r="B19">
        <v>-5333</v>
      </c>
      <c t="n" s="6" r="C19">
        <v>-4633</v>
      </c>
    </row>
    <row spans="1:3" r="20">
      <c t="s" s="4" r="A20">
        <v>335</v>
      </c>
      <c t="n" s="7" r="B20">
        <v>47251</v>
      </c>
      <c t="n" s="7" r="C20">
        <v>479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t="s" s="1" r="A1">
        <v>339</v>
      </c>
      <c t="s" s="2" r="B1">
        <v>224</v>
      </c>
    </row>
    <row spans="1:2" r="2">
      <c t="s" s="3" r="A2">
        <v>340</v>
      </c>
    </row>
    <row spans="1:2" r="3">
      <c t="n" s="6" r="A3">
        <v>2016</v>
      </c>
      <c t="n" s="7" r="B3">
        <v>10791</v>
      </c>
    </row>
    <row spans="1:2" r="4">
      <c t="n" s="6" r="A4">
        <v>2017</v>
      </c>
      <c t="n" s="6" r="B4">
        <v>10756</v>
      </c>
    </row>
    <row spans="1:2" r="5">
      <c t="n" s="6" r="A5">
        <v>2018</v>
      </c>
      <c t="n" s="6" r="B5">
        <v>9617</v>
      </c>
    </row>
    <row spans="1:2" r="6">
      <c t="n" s="6" r="A6">
        <v>2019</v>
      </c>
      <c t="n" s="6" r="B6">
        <v>9340</v>
      </c>
    </row>
    <row spans="1:2" r="7">
      <c t="n" s="6" r="A7">
        <v>2020</v>
      </c>
      <c t="n" s="6" r="B7">
        <v>9067</v>
      </c>
    </row>
    <row spans="1:2" r="8">
      <c t="s" s="4" r="A8">
        <v>341</v>
      </c>
      <c t="n" s="6" r="B8">
        <v>82640</v>
      </c>
    </row>
    <row spans="1:2" r="9">
      <c t="s" s="4" r="A9">
        <v>342</v>
      </c>
      <c t="n" s="7" r="B9">
        <v>1322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v>
      </c>
      <c t="s" s="2" r="B1">
        <v>1</v>
      </c>
    </row>
    <row spans="1:3" r="2">
      <c t="s" s="2" r="B2">
        <v>2</v>
      </c>
      <c t="s" s="2" r="C2">
        <v>75</v>
      </c>
    </row>
    <row spans="1:3" r="3">
      <c t="s" s="3" r="A3">
        <v>76</v>
      </c>
    </row>
    <row spans="1:3" r="4">
      <c t="s" s="4" r="A4">
        <v>77</v>
      </c>
      <c t="n" s="7" r="B4">
        <v>262401</v>
      </c>
      <c t="n" s="7" r="C4">
        <v>197891</v>
      </c>
    </row>
    <row spans="1:3" r="5">
      <c t="s" s="4" r="A5">
        <v>78</v>
      </c>
      <c t="n" s="6" r="B5">
        <v>196443</v>
      </c>
      <c t="n" s="6" r="C5">
        <v>148135</v>
      </c>
    </row>
    <row spans="1:3" r="6">
      <c t="s" s="4" r="A6">
        <v>79</v>
      </c>
      <c t="n" s="6" r="B6">
        <v>65958</v>
      </c>
      <c t="n" s="6" r="C6">
        <v>49756</v>
      </c>
    </row>
    <row spans="1:3" r="7">
      <c t="s" s="4" r="A7">
        <v>80</v>
      </c>
      <c t="n" s="6" r="B7">
        <v>60598</v>
      </c>
      <c t="n" s="6" r="C7">
        <v>46616</v>
      </c>
    </row>
    <row spans="1:3" r="8">
      <c t="s" s="4" r="A8">
        <v>81</v>
      </c>
      <c t="n" s="6" r="B8">
        <v>5360</v>
      </c>
      <c t="n" s="6" r="C8">
        <v>3140</v>
      </c>
    </row>
    <row spans="1:3" r="9">
      <c t="s" s="4" r="A9">
        <v>82</v>
      </c>
      <c t="n" s="6" r="B9">
        <v>3656</v>
      </c>
      <c t="n" s="6" r="C9">
        <v>1836</v>
      </c>
    </row>
    <row spans="1:3" r="10">
      <c t="s" s="4" r="A10">
        <v>83</v>
      </c>
      <c t="n" s="6" r="B10">
        <v>3</v>
      </c>
      <c t="n" s="6" r="C10">
        <v>-349</v>
      </c>
    </row>
    <row spans="1:3" r="11">
      <c t="s" s="4" r="A11">
        <v>84</v>
      </c>
      <c t="n" s="6" r="B11">
        <v>1701</v>
      </c>
      <c t="n" s="6" r="C11">
        <v>1653</v>
      </c>
    </row>
    <row spans="1:3" r="12">
      <c t="s" s="4" r="A12">
        <v>85</v>
      </c>
      <c t="n" s="6" r="B12">
        <v>708</v>
      </c>
      <c t="n" s="6" r="C12">
        <v>686</v>
      </c>
    </row>
    <row spans="1:3" r="13">
      <c t="s" s="4" r="A13">
        <v>86</v>
      </c>
      <c t="n" s="6" r="B13">
        <v>993</v>
      </c>
      <c t="n" s="6" r="C13">
        <v>967</v>
      </c>
    </row>
    <row spans="1:3" r="14">
      <c t="s" s="3" r="A14">
        <v>87</v>
      </c>
    </row>
    <row spans="1:3" r="15">
      <c t="s" s="4" r="A15">
        <v>88</v>
      </c>
      <c t="n" s="6" r="B15">
        <v>585</v>
      </c>
      <c t="n" s="6" r="C15">
        <v>-161</v>
      </c>
    </row>
    <row spans="1:3" r="16">
      <c t="s" s="4" r="A16">
        <v>89</v>
      </c>
      <c t="n" s="7" r="B16">
        <v>1578</v>
      </c>
      <c t="n" s="7" r="C16">
        <v>806</v>
      </c>
    </row>
    <row spans="1:3" r="17">
      <c t="s" s="3" r="A17">
        <v>90</v>
      </c>
    </row>
    <row spans="1:3" r="18">
      <c t="s" s="4" r="A18">
        <v>91</v>
      </c>
      <c t="n" s="8" r="B18">
        <v>0.04</v>
      </c>
      <c t="n" s="8" r="C18">
        <v>0.04</v>
      </c>
    </row>
    <row spans="1:3" r="19">
      <c t="s" s="4" r="A19">
        <v>92</v>
      </c>
      <c t="n" s="8" r="B19">
        <v>0.04</v>
      </c>
      <c t="n" s="8" r="C19">
        <v>0.04</v>
      </c>
    </row>
    <row spans="1:3" r="20">
      <c t="s" s="3" r="A20">
        <v>93</v>
      </c>
    </row>
    <row spans="1:3" r="21">
      <c t="s" s="4" r="A21">
        <v>94</v>
      </c>
      <c t="n" s="6" r="B21">
        <v>25884051</v>
      </c>
      <c t="n" s="6" r="C21">
        <v>24666557</v>
      </c>
    </row>
    <row spans="1:3" r="22">
      <c t="s" s="4" r="A22">
        <v>95</v>
      </c>
      <c t="n" s="6" r="B22">
        <v>25917350</v>
      </c>
      <c t="n" s="6" r="C22">
        <v>247222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43</v>
      </c>
      <c t="s" s="2" r="B1">
        <v>1</v>
      </c>
    </row>
    <row spans="1:2" r="2">
      <c t="s" s="2" r="B2">
        <v>224</v>
      </c>
    </row>
    <row spans="1:2" r="3">
      <c t="s" s="4" r="A3">
        <v>259</v>
      </c>
    </row>
    <row spans="1:2" r="4">
      <c t="s" s="3" r="A4">
        <v>344</v>
      </c>
    </row>
    <row spans="1:2" r="5">
      <c t="s" s="4" r="A5">
        <v>345</v>
      </c>
      <c t="n" s="7" r="B5">
        <v>6495</v>
      </c>
    </row>
    <row spans="1:2" r="6">
      <c t="s" s="4" r="A6">
        <v>346</v>
      </c>
    </row>
    <row spans="1:2" r="7">
      <c t="s" s="3" r="A7">
        <v>344</v>
      </c>
    </row>
    <row spans="1:2" r="8">
      <c t="s" s="4" r="A8">
        <v>347</v>
      </c>
      <c t="n" s="7" r="B8">
        <v>435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348</v>
      </c>
      <c t="s" s="2" r="B1">
        <v>2</v>
      </c>
      <c t="s" s="2" r="C1">
        <v>30</v>
      </c>
    </row>
    <row spans="1:3" r="2">
      <c t="s" s="3" r="A2">
        <v>344</v>
      </c>
    </row>
    <row spans="1:3" r="3">
      <c t="s" s="4" r="A3">
        <v>349</v>
      </c>
      <c t="n" s="7" r="B3">
        <v>267316</v>
      </c>
      <c t="n" s="7" r="C3">
        <v>272237</v>
      </c>
    </row>
    <row spans="1:3" r="4">
      <c t="s" s="4" r="A4">
        <v>350</v>
      </c>
      <c t="n" s="6" r="B4">
        <v>-2179</v>
      </c>
      <c t="n" s="6" r="C4">
        <v>-2537</v>
      </c>
    </row>
    <row spans="1:3" r="5">
      <c t="s" s="4" r="A5">
        <v>351</v>
      </c>
      <c t="n" s="6" r="B5">
        <v>-4701</v>
      </c>
      <c t="n" s="6" r="C5">
        <v>-6030</v>
      </c>
    </row>
    <row spans="1:3" r="6">
      <c t="s" s="4" r="A6">
        <v>352</v>
      </c>
      <c t="n" s="6" r="B6">
        <v>262615</v>
      </c>
      <c t="n" s="6" r="C6">
        <v>266207</v>
      </c>
    </row>
    <row spans="1:3" r="7">
      <c t="s" s="4" r="A7">
        <v>353</v>
      </c>
    </row>
    <row spans="1:3" r="8">
      <c t="s" s="3" r="A8">
        <v>344</v>
      </c>
    </row>
    <row spans="1:3" r="9">
      <c t="s" s="4" r="A9">
        <v>349</v>
      </c>
      <c t="n" s="6" r="B9">
        <v>125000</v>
      </c>
      <c t="n" s="6" r="C9">
        <v>125000</v>
      </c>
    </row>
    <row spans="1:3" r="10">
      <c t="s" s="4" r="A10">
        <v>346</v>
      </c>
    </row>
    <row spans="1:3" r="11">
      <c t="s" s="3" r="A11">
        <v>344</v>
      </c>
    </row>
    <row spans="1:3" r="12">
      <c t="s" s="4" r="A12">
        <v>349</v>
      </c>
      <c t="n" s="6" r="B12">
        <v>90000</v>
      </c>
      <c t="n" s="6" r="C12">
        <v>93382</v>
      </c>
    </row>
    <row spans="1:3" r="13">
      <c t="s" s="4" r="A13">
        <v>354</v>
      </c>
    </row>
    <row spans="1:3" r="14">
      <c t="s" s="3" r="A14">
        <v>344</v>
      </c>
    </row>
    <row spans="1:3" r="15">
      <c t="s" s="4" r="A15">
        <v>349</v>
      </c>
      <c t="n" s="6" r="B15">
        <v>3181</v>
      </c>
      <c t="n" s="6" r="C15">
        <v>4681</v>
      </c>
    </row>
    <row spans="1:3" r="16">
      <c t="s" s="4" r="A16">
        <v>355</v>
      </c>
    </row>
    <row spans="1:3" r="17">
      <c t="s" s="3" r="A17">
        <v>344</v>
      </c>
    </row>
    <row spans="1:3" r="18">
      <c t="s" s="4" r="A18">
        <v>349</v>
      </c>
      <c t="n" s="6" r="B18">
        <v>11000</v>
      </c>
      <c t="n" s="6" r="C18">
        <v>11000</v>
      </c>
    </row>
    <row spans="1:3" r="19">
      <c t="s" s="4" r="A19">
        <v>259</v>
      </c>
    </row>
    <row spans="1:3" r="20">
      <c t="s" s="3" r="A20">
        <v>344</v>
      </c>
    </row>
    <row spans="1:3" r="21">
      <c t="s" s="4" r="A21">
        <v>349</v>
      </c>
      <c t="n" s="6" r="B21">
        <v>36750</v>
      </c>
      <c t="n" s="6" r="C21">
        <v>36750</v>
      </c>
    </row>
    <row spans="1:3" r="22">
      <c t="s" s="4" r="A22">
        <v>356</v>
      </c>
    </row>
    <row spans="1:3" r="23">
      <c t="s" s="3" r="A23">
        <v>344</v>
      </c>
    </row>
    <row spans="1:3" r="24">
      <c t="s" s="4" r="A24">
        <v>349</v>
      </c>
      <c t="n" s="7" r="B24">
        <v>3564</v>
      </c>
      <c t="n" s="7" r="C24">
        <v>396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357</v>
      </c>
      <c t="s" s="2" r="B1">
        <v>1</v>
      </c>
    </row>
    <row spans="1:2" r="2">
      <c t="s" s="2" r="B2">
        <v>358</v>
      </c>
    </row>
    <row spans="1:2" r="3">
      <c t="s" s="4" r="A3">
        <v>359</v>
      </c>
      <c t="n" s="6" r="B3">
        <v>656150</v>
      </c>
    </row>
    <row spans="1:2" r="4">
      <c t="s" s="4" r="A4">
        <v>360</v>
      </c>
    </row>
    <row spans="1:2" r="5">
      <c t="s" s="4" r="A5">
        <v>361</v>
      </c>
      <c t="n" s="6" r="B5">
        <v>120325</v>
      </c>
    </row>
    <row spans="1:2" r="6">
      <c t="s" s="4" r="A6">
        <v>362</v>
      </c>
      <c t="n" s="8" r="B6">
        <v>20.23</v>
      </c>
    </row>
    <row spans="1:2" r="7">
      <c t="s" s="4" r="A7">
        <v>363</v>
      </c>
      <c t="s" s="4" r="B7">
        <v>364</v>
      </c>
    </row>
    <row spans="1:2" r="8">
      <c t="s" s="4" r="A8">
        <v>365</v>
      </c>
      <c t="n" s="7" r="B8">
        <v>53</v>
      </c>
    </row>
    <row spans="1:2" r="9">
      <c t="s" s="4" r="A9">
        <v>366</v>
      </c>
      <c t="n" s="7" r="B9">
        <v>451</v>
      </c>
    </row>
    <row spans="1:2" r="10">
      <c t="s" s="4" r="A10">
        <v>367</v>
      </c>
      <c t="n" s="6" r="B10">
        <v>322262</v>
      </c>
    </row>
    <row spans="1:2" r="11">
      <c t="s" s="4" r="A11">
        <v>368</v>
      </c>
      <c t="n" s="7" r="B11">
        <v>5444</v>
      </c>
    </row>
    <row spans="1:2" r="12">
      <c t="s" s="4" r="A12">
        <v>369</v>
      </c>
      <c t="s" s="4" r="B12">
        <v>370</v>
      </c>
    </row>
    <row spans="1:2" r="13">
      <c t="s" s="4" r="A13">
        <v>371</v>
      </c>
    </row>
    <row spans="1:2" r="14">
      <c t="s" s="4" r="A14">
        <v>367</v>
      </c>
      <c t="n" s="6" r="B14">
        <v>1463</v>
      </c>
    </row>
    <row spans="1:2" r="15">
      <c t="s" s="4" r="A15">
        <v>369</v>
      </c>
      <c t="s" s="4" r="B15">
        <v>372</v>
      </c>
    </row>
    <row spans="1:2" r="16">
      <c t="s" s="4" r="A16">
        <v>373</v>
      </c>
    </row>
    <row spans="1:2" r="17">
      <c t="s" s="4" r="A17">
        <v>367</v>
      </c>
      <c t="n" s="6" r="B17">
        <v>3981</v>
      </c>
    </row>
    <row spans="1:2" r="18">
      <c t="s" s="4" r="A18">
        <v>369</v>
      </c>
      <c t="s" s="4" r="B18">
        <v>374</v>
      </c>
    </row>
    <row spans="1:2" r="19">
      <c t="s" s="4" r="A19">
        <v>375</v>
      </c>
    </row>
    <row spans="1:2" r="20">
      <c t="s" s="4" r="A20">
        <v>361</v>
      </c>
      <c t="n" s="6" r="B20">
        <v>259577</v>
      </c>
    </row>
    <row spans="1:2" r="21">
      <c t="s" s="4" r="A21">
        <v>362</v>
      </c>
      <c t="n" s="8" r="B21">
        <v>7.82</v>
      </c>
    </row>
    <row spans="1:2" r="22">
      <c t="s" s="4" r="A22">
        <v>363</v>
      </c>
      <c t="s" s="4" r="B22">
        <v>376</v>
      </c>
    </row>
    <row spans="1:2" r="23">
      <c t="s" s="4" r="A23">
        <v>365</v>
      </c>
      <c t="n" s="7" r="B23">
        <v>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2"/>
    <col customWidth="1" max="3" min="3" width="21"/>
  </cols>
  <sheetData>
    <row spans="1:3" r="1">
      <c t="s" s="1" r="A1">
        <v>377</v>
      </c>
      <c t="s" s="2" r="B1">
        <v>1</v>
      </c>
    </row>
    <row spans="1:3" r="2">
      <c t="s" s="2" r="B2">
        <v>378</v>
      </c>
      <c t="s" s="2" r="C2">
        <v>379</v>
      </c>
    </row>
    <row spans="1:3" r="3">
      <c t="s" s="3" r="A3">
        <v>380</v>
      </c>
    </row>
    <row spans="1:3" r="4">
      <c t="s" s="4" r="A4">
        <v>381</v>
      </c>
      <c t="s" s="4" r="B4">
        <v>382</v>
      </c>
    </row>
    <row spans="1:3" r="5">
      <c t="s" s="4" r="A5">
        <v>383</v>
      </c>
      <c t="n" s="6" r="B5">
        <v>2</v>
      </c>
    </row>
    <row spans="1:3" r="6">
      <c t="s" s="4" r="A6">
        <v>384</v>
      </c>
      <c t="n" s="7" r="B6">
        <v>216</v>
      </c>
      <c t="n" s="7" r="C6">
        <v>412</v>
      </c>
    </row>
    <row spans="1:3" r="7">
      <c t="s" s="4" r="A7">
        <v>385</v>
      </c>
    </row>
    <row spans="1:3" r="8">
      <c t="s" s="3" r="A8">
        <v>380</v>
      </c>
    </row>
    <row spans="1:3" r="9">
      <c t="s" s="4" r="A9">
        <v>386</v>
      </c>
      <c t="n" s="6" r="B9">
        <v>231</v>
      </c>
      <c t="n" s="6" r="C9">
        <v>134</v>
      </c>
    </row>
    <row spans="1:3" r="10">
      <c t="s" s="4" r="A10">
        <v>387</v>
      </c>
    </row>
    <row spans="1:3" r="11">
      <c t="s" s="3" r="A11">
        <v>380</v>
      </c>
    </row>
    <row spans="1:3" r="12">
      <c t="s" s="4" r="A12">
        <v>384</v>
      </c>
      <c t="n" s="7" r="B12">
        <v>52</v>
      </c>
    </row>
    <row spans="1:3" r="13">
      <c t="s" s="4" r="A13">
        <v>388</v>
      </c>
      <c t="s" s="4" r="B13">
        <v>389</v>
      </c>
    </row>
    <row spans="1:3" r="14">
      <c t="s" s="4" r="A14">
        <v>390</v>
      </c>
    </row>
    <row spans="1:3" r="15">
      <c t="s" s="3" r="A15">
        <v>380</v>
      </c>
    </row>
    <row spans="1:3" r="16">
      <c t="s" s="4" r="A16">
        <v>386</v>
      </c>
      <c t="n" s="7" r="B16">
        <v>148</v>
      </c>
    </row>
    <row spans="1:3" r="17">
      <c t="s" s="4" r="A17">
        <v>391</v>
      </c>
    </row>
    <row spans="1:3" r="18">
      <c t="s" s="3" r="A18">
        <v>380</v>
      </c>
    </row>
    <row spans="1:3" r="19">
      <c t="s" s="4" r="A19">
        <v>392</v>
      </c>
      <c t="n" s="7" r="B19">
        <v>26</v>
      </c>
      <c t="n" s="6" r="C19">
        <v>27</v>
      </c>
    </row>
    <row spans="1:3" r="20">
      <c t="s" s="4" r="A20">
        <v>388</v>
      </c>
      <c t="s" s="4" r="B20">
        <v>393</v>
      </c>
    </row>
    <row spans="1:3" r="21">
      <c t="s" s="4" r="A21">
        <v>394</v>
      </c>
    </row>
    <row spans="1:3" r="22">
      <c t="s" s="3" r="A22">
        <v>380</v>
      </c>
    </row>
    <row spans="1:3" r="23">
      <c t="s" s="4" r="A23">
        <v>384</v>
      </c>
      <c t="n" s="7" r="B23">
        <v>56</v>
      </c>
    </row>
    <row spans="1:3" r="24">
      <c t="s" s="4" r="A24">
        <v>388</v>
      </c>
      <c t="s" s="4" r="B24">
        <v>395</v>
      </c>
    </row>
    <row spans="1:3" r="25">
      <c t="s" s="4" r="A25">
        <v>396</v>
      </c>
    </row>
    <row spans="1:3" r="26">
      <c t="s" s="3" r="A26">
        <v>380</v>
      </c>
    </row>
    <row spans="1:3" r="27">
      <c t="s" s="4" r="A27">
        <v>388</v>
      </c>
      <c t="s" s="4" r="B27">
        <v>395</v>
      </c>
    </row>
    <row spans="1:3" r="28">
      <c t="s" s="4" r="A28">
        <v>397</v>
      </c>
      <c t="n" s="7" r="B28">
        <v>0</v>
      </c>
      <c t="n" s="7" r="C28">
        <v>32</v>
      </c>
    </row>
    <row spans="1:3" r="29">
      <c t="s" s="4" r="A29">
        <v>398</v>
      </c>
    </row>
    <row spans="1:3" r="30">
      <c t="s" s="3" r="A30">
        <v>380</v>
      </c>
    </row>
    <row spans="1:3" r="31">
      <c t="s" s="4" r="A31">
        <v>388</v>
      </c>
      <c t="s" s="4" r="B31">
        <v>393</v>
      </c>
    </row>
    <row spans="1:3" r="32">
      <c t="s" s="4" r="A32">
        <v>399</v>
      </c>
    </row>
    <row spans="1:3" r="33">
      <c t="s" s="3" r="A33">
        <v>380</v>
      </c>
    </row>
    <row spans="1:3" r="34">
      <c t="s" s="4" r="A34">
        <v>388</v>
      </c>
      <c t="s" s="4" r="B34">
        <v>393</v>
      </c>
    </row>
    <row spans="1:3" r="35">
      <c t="s" s="4" r="A35">
        <v>400</v>
      </c>
    </row>
    <row spans="1:3" r="36">
      <c t="s" s="3" r="A36">
        <v>380</v>
      </c>
    </row>
    <row spans="1:3" r="37">
      <c t="s" s="4" r="A37">
        <v>388</v>
      </c>
      <c t="s" s="4" r="B37">
        <v>39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spans="1:2" r="1">
      <c t="s" s="1" r="A1">
        <v>401</v>
      </c>
      <c t="s" s="2" r="B1">
        <v>224</v>
      </c>
    </row>
    <row spans="1:2" r="2">
      <c t="s" s="4" r="A2">
        <v>402</v>
      </c>
    </row>
    <row spans="1:2" r="3">
      <c t="s" s="4" r="A3">
        <v>403</v>
      </c>
      <c t="n" s="7" r="B3">
        <v>54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v>
      </c>
      <c t="s" s="2" r="C2">
        <v>75</v>
      </c>
    </row>
    <row spans="1:3" r="3">
      <c t="s" s="3" r="A3">
        <v>97</v>
      </c>
    </row>
    <row spans="1:3" r="4">
      <c t="s" s="4" r="A4">
        <v>86</v>
      </c>
      <c t="n" s="7" r="B4">
        <v>993</v>
      </c>
      <c t="n" s="7" r="C4">
        <v>967</v>
      </c>
    </row>
    <row spans="1:3" r="5">
      <c t="s" s="3" r="A5">
        <v>98</v>
      </c>
    </row>
    <row spans="1:3" r="6">
      <c t="s" s="4" r="A6">
        <v>99</v>
      </c>
      <c t="n" s="6" r="B6">
        <v>1206</v>
      </c>
      <c t="n" s="6" r="C6">
        <v>887</v>
      </c>
    </row>
    <row spans="1:3" r="7">
      <c t="s" s="4" r="A7">
        <v>100</v>
      </c>
      <c t="n" s="6" r="B7">
        <v>2783</v>
      </c>
      <c t="n" s="6" r="C7">
        <v>1345</v>
      </c>
    </row>
    <row spans="1:3" r="8">
      <c t="s" s="4" r="A8">
        <v>101</v>
      </c>
      <c t="n" s="6" r="B8">
        <v>1034</v>
      </c>
      <c t="n" s="6" r="C8">
        <v>662</v>
      </c>
    </row>
    <row spans="1:3" r="9">
      <c t="s" s="4" r="A9">
        <v>102</v>
      </c>
      <c t="n" s="6" r="B9">
        <v>869</v>
      </c>
      <c t="n" s="6" r="C9">
        <v>-15</v>
      </c>
    </row>
    <row spans="1:3" r="10">
      <c t="s" s="4" r="A10">
        <v>103</v>
      </c>
      <c t="n" s="6" r="B10">
        <v>1159</v>
      </c>
      <c t="n" s="6" r="C10">
        <v>-722</v>
      </c>
    </row>
    <row spans="1:3" r="11">
      <c t="s" s="4" r="A11">
        <v>104</v>
      </c>
      <c t="n" s="6" r="B11">
        <v>358</v>
      </c>
      <c t="n" s="6" r="C11">
        <v>284</v>
      </c>
    </row>
    <row spans="1:3" r="12">
      <c t="s" s="4" r="A12">
        <v>105</v>
      </c>
      <c t="n" s="6" r="B12">
        <v>560</v>
      </c>
      <c t="n" s="6" r="C12">
        <v>324</v>
      </c>
    </row>
    <row spans="1:3" r="13">
      <c t="s" s="4" r="A13">
        <v>106</v>
      </c>
      <c t="n" s="6" r="B13">
        <v>-345</v>
      </c>
      <c t="n" s="6" r="C13">
        <v>40</v>
      </c>
    </row>
    <row spans="1:3" r="14">
      <c t="s" s="4" r="A14">
        <v>107</v>
      </c>
      <c t="n" s="6" r="B14">
        <v>3</v>
      </c>
      <c t="n" s="6" r="C14">
        <v>-349</v>
      </c>
    </row>
    <row spans="1:3" r="15">
      <c t="s" s="3" r="A15">
        <v>108</v>
      </c>
    </row>
    <row spans="1:3" r="16">
      <c t="s" s="4" r="A16">
        <v>109</v>
      </c>
      <c t="n" s="6" r="B16">
        <v>9855</v>
      </c>
      <c t="n" s="6" r="C16">
        <v>3272</v>
      </c>
    </row>
    <row spans="1:3" r="17">
      <c t="s" s="4" r="A17">
        <v>110</v>
      </c>
      <c t="n" s="6" r="B17">
        <v>1626</v>
      </c>
      <c t="n" s="6" r="C17">
        <v>4249</v>
      </c>
    </row>
    <row spans="1:3" r="18">
      <c t="s" s="4" r="A18">
        <v>36</v>
      </c>
      <c t="n" s="6" r="B18">
        <v>377</v>
      </c>
      <c t="n" s="6" r="C18">
        <v>2268</v>
      </c>
    </row>
    <row spans="1:3" r="19">
      <c t="s" s="4" r="A19">
        <v>111</v>
      </c>
      <c t="n" s="6" r="B19">
        <v>-10773</v>
      </c>
      <c t="n" s="6" r="C19">
        <v>-5762</v>
      </c>
    </row>
    <row spans="1:3" r="20">
      <c t="s" s="4" r="A20">
        <v>112</v>
      </c>
      <c t="n" s="6" r="B20">
        <v>-271</v>
      </c>
      <c t="n" s="6" r="C20">
        <v>-156</v>
      </c>
    </row>
    <row spans="1:3" r="21">
      <c t="s" s="4" r="A21">
        <v>42</v>
      </c>
      <c t="n" s="6" r="B21">
        <v>-519</v>
      </c>
      <c t="n" s="6" r="C21">
        <v>-87</v>
      </c>
    </row>
    <row spans="1:3" r="22">
      <c t="s" s="4" r="A22">
        <v>113</v>
      </c>
      <c t="n" s="6" r="B22">
        <v>8915</v>
      </c>
      <c t="n" s="6" r="C22">
        <v>7207</v>
      </c>
    </row>
    <row spans="1:3" r="23">
      <c t="s" s="3" r="A23">
        <v>114</v>
      </c>
    </row>
    <row spans="1:3" r="24">
      <c t="s" s="4" r="A24">
        <v>115</v>
      </c>
      <c t="n" s="6" r="B24">
        <v>-3161</v>
      </c>
      <c t="n" s="6" r="C24">
        <v>-9053</v>
      </c>
    </row>
    <row spans="1:3" r="25">
      <c t="s" s="4" r="A25">
        <v>116</v>
      </c>
      <c t="n" s="6" r="C25">
        <v>1516</v>
      </c>
    </row>
    <row spans="1:3" r="26">
      <c t="s" s="4" r="A26">
        <v>117</v>
      </c>
      <c t="n" s="6" r="B26">
        <v>-3161</v>
      </c>
      <c t="n" s="6" r="C26">
        <v>-7537</v>
      </c>
    </row>
    <row spans="1:3" r="27">
      <c t="s" s="3" r="A27">
        <v>118</v>
      </c>
    </row>
    <row spans="1:3" r="28">
      <c t="s" s="4" r="A28">
        <v>119</v>
      </c>
      <c t="n" s="6" r="B28">
        <v>-1897</v>
      </c>
      <c t="n" s="6" r="C28">
        <v>-1884</v>
      </c>
    </row>
    <row spans="1:3" r="29">
      <c t="s" s="4" r="A29">
        <v>120</v>
      </c>
      <c t="n" s="6" r="B29">
        <v>-297</v>
      </c>
      <c t="n" s="6" r="C29">
        <v>-222</v>
      </c>
    </row>
    <row spans="1:3" r="30">
      <c t="s" s="4" r="A30">
        <v>121</v>
      </c>
      <c t="n" s="6" r="C30">
        <v>-1420</v>
      </c>
    </row>
    <row spans="1:3" r="31">
      <c t="s" s="4" r="A31">
        <v>122</v>
      </c>
      <c t="n" s="6" r="B31">
        <v>12800</v>
      </c>
      <c t="n" s="6" r="C31">
        <v>24300</v>
      </c>
    </row>
    <row spans="1:3" r="32">
      <c t="s" s="4" r="A32">
        <v>123</v>
      </c>
      <c t="n" s="6" r="B32">
        <v>-16182</v>
      </c>
      <c t="n" s="6" r="C32">
        <v>-21700</v>
      </c>
    </row>
    <row spans="1:3" r="33">
      <c t="s" s="4" r="A33">
        <v>124</v>
      </c>
      <c t="n" s="6" r="B33">
        <v>-5576</v>
      </c>
      <c t="n" s="6" r="C33">
        <v>-926</v>
      </c>
    </row>
    <row spans="1:3" r="34">
      <c t="s" s="4" r="A34">
        <v>125</v>
      </c>
      <c t="n" s="6" r="B34">
        <v>113</v>
      </c>
      <c t="n" s="6" r="C34">
        <v>-112</v>
      </c>
    </row>
    <row spans="1:3" r="35">
      <c t="s" s="4" r="A35">
        <v>126</v>
      </c>
      <c t="n" s="6" r="B35">
        <v>291</v>
      </c>
      <c t="n" s="6" r="C35">
        <v>-1368</v>
      </c>
    </row>
    <row spans="1:3" r="36">
      <c t="s" s="4" r="A36">
        <v>127</v>
      </c>
      <c t="n" s="6" r="B36">
        <v>2454</v>
      </c>
      <c t="n" s="6" r="C36">
        <v>3328</v>
      </c>
    </row>
    <row spans="1:3" r="37">
      <c t="s" s="4" r="A37">
        <v>128</v>
      </c>
      <c t="n" s="6" r="B37">
        <v>2745</v>
      </c>
      <c t="n" s="6" r="C37">
        <v>1960</v>
      </c>
    </row>
    <row spans="1:3" r="38">
      <c t="s" s="3" r="A38">
        <v>129</v>
      </c>
    </row>
    <row spans="1:3" r="39">
      <c t="s" s="4" r="A39">
        <v>130</v>
      </c>
      <c t="n" s="6" r="B39">
        <v>1934</v>
      </c>
      <c t="n" s="6" r="C39">
        <v>624</v>
      </c>
    </row>
    <row spans="1:3" r="40">
      <c t="s" s="4" r="A40">
        <v>131</v>
      </c>
      <c t="n" s="7" r="B40">
        <v>3087</v>
      </c>
      <c t="n" s="7" r="C40">
        <v>20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5</v>
      </c>
      <c t="s" s="2" r="B1">
        <v>1</v>
      </c>
    </row>
    <row spans="1:2" r="2">
      <c t="s" s="2" r="B2">
        <v>2</v>
      </c>
    </row>
    <row spans="1:2" r="3">
      <c t="s" s="3" r="A3">
        <v>90</v>
      </c>
    </row>
    <row spans="1:2" r="4">
      <c t="s" s="4" r="A4">
        <v>135</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Operations and Basis of Present</vt:lpstr>
      <vt:lpstr>Earnings Per Share</vt:lpstr>
      <vt:lpstr>Fair Value Measurements; Fair V</vt:lpstr>
      <vt:lpstr>Acquisitions</vt:lpstr>
      <vt:lpstr>Inventory</vt:lpstr>
      <vt:lpstr>Equipment and Leasehold Improve</vt:lpstr>
      <vt:lpstr>Goodwill and Other Intangible A</vt:lpstr>
      <vt:lpstr>Debt Obligations</vt:lpstr>
      <vt:lpstr>Stockholders Equity</vt:lpstr>
      <vt:lpstr>Related Parties</vt:lpstr>
      <vt:lpstr>Commitments and Contingencies</vt:lpstr>
      <vt:lpstr>Operations and Basis of Prese17</vt:lpstr>
      <vt:lpstr>Operations and Basis of Prese18</vt:lpstr>
      <vt:lpstr>Earnings Per Share (Tables)</vt:lpstr>
      <vt:lpstr>Fair Value Measurements; Fair20</vt:lpstr>
      <vt:lpstr>Acquisitions (Tables)</vt:lpstr>
      <vt:lpstr>Equipment and Leasehold Impro22</vt:lpstr>
      <vt:lpstr>Goodwill and Other Intangible23</vt:lpstr>
      <vt:lpstr>Debt Obligations (Tables)</vt:lpstr>
      <vt:lpstr>Operations and Basis of Prese25</vt:lpstr>
      <vt:lpstr>Earnings Per Share (Details Nar</vt:lpstr>
      <vt:lpstr>Earnings Per Share (Details)</vt:lpstr>
      <vt:lpstr>Fair Value Measurements; Fair28</vt:lpstr>
      <vt:lpstr>Fair Value Measurements; Fair29</vt:lpstr>
      <vt:lpstr>Fair Value Measurements; Fair30</vt:lpstr>
      <vt:lpstr>Acquisitions (Details Narrative</vt:lpstr>
      <vt:lpstr>Acquisitions (Details)</vt:lpstr>
      <vt:lpstr>Inventory (Details Narrative)</vt:lpstr>
      <vt:lpstr>Equipment and Leasehold Impro34</vt:lpstr>
      <vt:lpstr>Equipment and Leasehold Impro35</vt:lpstr>
      <vt:lpstr>Goodwill and Other Intangible36</vt:lpstr>
      <vt:lpstr>Goodwill and Other Intangible37</vt:lpstr>
      <vt:lpstr>Goodwill and Other Intangible38</vt:lpstr>
      <vt:lpstr>Goodwill and Other Intangible39</vt:lpstr>
      <vt:lpstr>Debt Obligations (Details Narra</vt:lpstr>
      <vt:lpstr>Debt Obligations (Details)</vt:lpstr>
      <vt:lpstr>Stockholders' Equity (Details N</vt:lpstr>
      <vt:lpstr>Related Parties (Details Narra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1:17:26Z</dcterms:created>
  <dcterms:modified xmlns:dcterms="http://purl.org/dc/terms/" xmlns:xsi="http://www.w3.org/2001/XMLSchema-instance" xsi:type="dcterms:W3CDTF">2016-05-04T11:17:26Z</dcterms:modified>
  <dc:title xmlns:dc="http://purl.org/dc/elements/1.1/">Untitled</dc:title>
  <dc:description xmlns:dc="http://purl.org/dc/elements/1.1/"/>
  <dc:subject xmlns:dc="http://purl.org/dc/elements/1.1/"/>
  <cp:keywords/>
  <cp:category/>
</cp:coreProperties>
</file>